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Going Concern Considerations" sheetId="7" state="visible" r:id="rId7"/>
    <sheet xmlns:r="http://schemas.openxmlformats.org/officeDocument/2006/relationships" name="Orbital Tracking Corp and Globa" sheetId="8" state="visible" r:id="rId8"/>
    <sheet xmlns:r="http://schemas.openxmlformats.org/officeDocument/2006/relationships" name="Stockholders' Equity (Deficit)" sheetId="9" state="visible" r:id="rId9"/>
    <sheet xmlns:r="http://schemas.openxmlformats.org/officeDocument/2006/relationships" name="Prepaid Stock Based Compensatio"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Inventori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 Liability" sheetId="16" state="visible" r:id="rId16"/>
    <sheet xmlns:r="http://schemas.openxmlformats.org/officeDocument/2006/relationships" name="Concentration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Basis of Presentation and Sum20" sheetId="20" state="visible" r:id="rId20"/>
    <sheet xmlns:r="http://schemas.openxmlformats.org/officeDocument/2006/relationships" name="Orbital Tracking Corp and Glo21" sheetId="21" state="visible" r:id="rId21"/>
    <sheet xmlns:r="http://schemas.openxmlformats.org/officeDocument/2006/relationships" name="Stockholders_ Equity (Deficit) " sheetId="22" state="visible" r:id="rId22"/>
    <sheet xmlns:r="http://schemas.openxmlformats.org/officeDocument/2006/relationships" name="Intangible Assets (Tables)" sheetId="23" state="visible" r:id="rId23"/>
    <sheet xmlns:r="http://schemas.openxmlformats.org/officeDocument/2006/relationships" name="Property and Equipment (Tables)" sheetId="24" state="visible" r:id="rId24"/>
    <sheet xmlns:r="http://schemas.openxmlformats.org/officeDocument/2006/relationships" name="Inventories (Tables)" sheetId="25" state="visible" r:id="rId25"/>
    <sheet xmlns:r="http://schemas.openxmlformats.org/officeDocument/2006/relationships" name="Derivative Liability (Tables)" sheetId="26" state="visible" r:id="rId26"/>
    <sheet xmlns:r="http://schemas.openxmlformats.org/officeDocument/2006/relationships" name="Concentrations (Tables)"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Going Concern Considerations (D" sheetId="32" state="visible" r:id="rId32"/>
    <sheet xmlns:r="http://schemas.openxmlformats.org/officeDocument/2006/relationships" name="Orbital Tracking Corp and Glo33" sheetId="33" state="visible" r:id="rId33"/>
    <sheet xmlns:r="http://schemas.openxmlformats.org/officeDocument/2006/relationships" name="Orbital Tracking Corp and Glo34" sheetId="34" state="visible" r:id="rId34"/>
    <sheet xmlns:r="http://schemas.openxmlformats.org/officeDocument/2006/relationships" name="Stockholders' Equity (Deficit) " sheetId="35" state="visible" r:id="rId35"/>
    <sheet xmlns:r="http://schemas.openxmlformats.org/officeDocument/2006/relationships" name="Stockholders' Equity (Deficit36" sheetId="36" state="visible" r:id="rId36"/>
    <sheet xmlns:r="http://schemas.openxmlformats.org/officeDocument/2006/relationships" name="Stockholders_ Equity (Deficit37" sheetId="37" state="visible" r:id="rId37"/>
    <sheet xmlns:r="http://schemas.openxmlformats.org/officeDocument/2006/relationships" name="Prepaid Stock Based Compensat38" sheetId="38" state="visible" r:id="rId38"/>
    <sheet xmlns:r="http://schemas.openxmlformats.org/officeDocument/2006/relationships" name="Intangible Assets (Details Narr" sheetId="39" state="visible" r:id="rId39"/>
    <sheet xmlns:r="http://schemas.openxmlformats.org/officeDocument/2006/relationships" name="Intangible Assets - Schedule of"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Inventories - Schedule of Inven" sheetId="43" state="visible" r:id="rId43"/>
    <sheet xmlns:r="http://schemas.openxmlformats.org/officeDocument/2006/relationships" name="Related Party Transactions (Det" sheetId="44" state="visible" r:id="rId44"/>
    <sheet xmlns:r="http://schemas.openxmlformats.org/officeDocument/2006/relationships" name="Commitments and Contingencies (" sheetId="45" state="visible" r:id="rId45"/>
    <sheet xmlns:r="http://schemas.openxmlformats.org/officeDocument/2006/relationships" name="Derivative Liability (Details N" sheetId="46" state="visible" r:id="rId46"/>
    <sheet xmlns:r="http://schemas.openxmlformats.org/officeDocument/2006/relationships" name="Derivative Liability - Schedule" sheetId="47" state="visible" r:id="rId47"/>
    <sheet xmlns:r="http://schemas.openxmlformats.org/officeDocument/2006/relationships" name="Concentrations (Details Narrati" sheetId="48" state="visible" r:id="rId48"/>
    <sheet xmlns:r="http://schemas.openxmlformats.org/officeDocument/2006/relationships" name="Concentrations - Schedule of Co" sheetId="49" state="visible" r:id="rId49"/>
    <sheet xmlns:r="http://schemas.openxmlformats.org/officeDocument/2006/relationships" name="Concentrations - Schedule of 50"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87">
  <si>
    <t>Document and Entity Information - shares</t>
  </si>
  <si>
    <t>9 Months Ended</t>
  </si>
  <si>
    <t>Sep. 30, 2017</t>
  </si>
  <si>
    <t>Nov. 14, 2017</t>
  </si>
  <si>
    <t>Document And Entity Information</t>
  </si>
  <si>
    <t>Entity Registrant Name</t>
  </si>
  <si>
    <t>Orbital Tracking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TRKK</t>
  </si>
  <si>
    <t>Document Fiscal Period Focus</t>
  </si>
  <si>
    <t>Q3</t>
  </si>
  <si>
    <t>Document Fiscal Year Focus</t>
  </si>
  <si>
    <t>Condensed Consolidated Balance Sheets - USD ($)</t>
  </si>
  <si>
    <t>Dec. 31, 2016</t>
  </si>
  <si>
    <t>Current assets:</t>
  </si>
  <si>
    <t>Cash</t>
  </si>
  <si>
    <t>Accounts receivable, net</t>
  </si>
  <si>
    <t>Inventory</t>
  </si>
  <si>
    <t>Unbilled revenue</t>
  </si>
  <si>
    <t>Prepaid expenses</t>
  </si>
  <si>
    <t>Other current assets</t>
  </si>
  <si>
    <t>Total current assets</t>
  </si>
  <si>
    <t>Property and equipment, net</t>
  </si>
  <si>
    <t>Intangible assets, net</t>
  </si>
  <si>
    <t>Total assets</t>
  </si>
  <si>
    <t>Current liabilities:</t>
  </si>
  <si>
    <t>Accounts payable and accrued liabilities</t>
  </si>
  <si>
    <t>Deferred revenue</t>
  </si>
  <si>
    <t>Related party payable</t>
  </si>
  <si>
    <t>Derivative liabilities – current portion</t>
  </si>
  <si>
    <t xml:space="preserve"> </t>
  </si>
  <si>
    <t>Liabilities from discontinued operations</t>
  </si>
  <si>
    <t>Total current liabilities</t>
  </si>
  <si>
    <t>Total Liabilities</t>
  </si>
  <si>
    <t>Stockholders’ Equity:</t>
  </si>
  <si>
    <t>Common Shares, $0.0001 par value; 750,000,000 shares authorized, 74,977,104 and 57,309,364 outstanding as of September 30, 2017 and December 31, 2016, respectively</t>
  </si>
  <si>
    <t>Additional paid-in capital</t>
  </si>
  <si>
    <t>Accumulated (deficit)</t>
  </si>
  <si>
    <t>Accumulated other comprehensive loss</t>
  </si>
  <si>
    <t>Total stockholder equity</t>
  </si>
  <si>
    <t>Total liabilities and stockholders’ equity</t>
  </si>
  <si>
    <t>Preferred Series A [Member]</t>
  </si>
  <si>
    <t>Preferred Stock, Value</t>
  </si>
  <si>
    <t>Preferred Series B [Member]</t>
  </si>
  <si>
    <t>Preferred Series C [Member]</t>
  </si>
  <si>
    <t>Preferred Series D [Member]</t>
  </si>
  <si>
    <t>Preferred Series E [Member]</t>
  </si>
  <si>
    <t>Preferred Series F [Member]</t>
  </si>
  <si>
    <t>Preferred Series G [Member]</t>
  </si>
  <si>
    <t>Preferred Series H [Member]</t>
  </si>
  <si>
    <t>Preferred Series I [Member]</t>
  </si>
  <si>
    <t>Preferred Series J [Member]</t>
  </si>
  <si>
    <t>Preferred Series 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 of Operations and Comprehensive Loss (Unaudited) - USD ($)</t>
  </si>
  <si>
    <t>3 Months Ended</t>
  </si>
  <si>
    <t>Sep. 30, 2016</t>
  </si>
  <si>
    <t>Income Statement [Abstract]</t>
  </si>
  <si>
    <t>Net sales</t>
  </si>
  <si>
    <t>Cost of sales</t>
  </si>
  <si>
    <t>Gross profit</t>
  </si>
  <si>
    <t>Operating expenses:</t>
  </si>
  <si>
    <t>Selling and general administrative</t>
  </si>
  <si>
    <t>Salaries, wages and payroll taxes</t>
  </si>
  <si>
    <t>Stock based compensation</t>
  </si>
  <si>
    <t>Professional fees</t>
  </si>
  <si>
    <t>Depreciation and amortization</t>
  </si>
  <si>
    <t>Total operating expenses</t>
  </si>
  <si>
    <t>(Loss) before other expenses and income taxes</t>
  </si>
  <si>
    <t>Other (income) expense</t>
  </si>
  <si>
    <t>Change in fair value of derivative instruments, net</t>
  </si>
  <si>
    <t>Interest expense</t>
  </si>
  <si>
    <t>Other expense – Subscription Holders Preferred</t>
  </si>
  <si>
    <t>Foreign currency exchange rate variance</t>
  </si>
  <si>
    <t>Total other expense</t>
  </si>
  <si>
    <t>Net loss</t>
  </si>
  <si>
    <t>Comprehensive Loss:</t>
  </si>
  <si>
    <t>Foreign currency translation adjustments</t>
  </si>
  <si>
    <t>Comprehensive loss</t>
  </si>
  <si>
    <t>NET INCOME LOSS ATTRIBUTABLE TO COMMON STOCKHOLDERS</t>
  </si>
  <si>
    <t>Weighted number of common shares outstanding - basic</t>
  </si>
  <si>
    <t>Weighted number of common shares outstanding - diluted</t>
  </si>
  <si>
    <t>Basic net (loss) per share</t>
  </si>
  <si>
    <t>Diluted net (loss) per share</t>
  </si>
  <si>
    <t>Condensed Consolidated Statements of Cash Flows (Unaudited) - USD ($)</t>
  </si>
  <si>
    <t>CASH FLOWS FROM OPERATING ACTIVITIES:</t>
  </si>
  <si>
    <t>Adjustments to reconcile net income (loss) to net cash (used in) provided by operating activities:</t>
  </si>
  <si>
    <t>Change in fair value of derivative liabilities</t>
  </si>
  <si>
    <t>Depreciation expense</t>
  </si>
  <si>
    <t>Amortization of intangible asset</t>
  </si>
  <si>
    <t>Preferred stock-based price protection expense</t>
  </si>
  <si>
    <t>Amortization of notes payable discount</t>
  </si>
  <si>
    <t>Amortization of prepaid expense in connection with the issuance of common stock issued for prepaid services</t>
  </si>
  <si>
    <t>Imputed interest</t>
  </si>
  <si>
    <t>Change in operating assets and liabilities:</t>
  </si>
  <si>
    <t>Accounts receivable</t>
  </si>
  <si>
    <t>Prepaid expense</t>
  </si>
  <si>
    <t>Net (used in) operating activities</t>
  </si>
  <si>
    <t>CASH FLOWS FROM INVESTING ACTIVITIES:</t>
  </si>
  <si>
    <t>Purchase of property and equipment</t>
  </si>
  <si>
    <t>Net (cash used) in investing activities</t>
  </si>
  <si>
    <t>CASH FLOWS FROM FINANCING ACTIVITIES:</t>
  </si>
  <si>
    <t>Payments of convertible notes payable</t>
  </si>
  <si>
    <t>Proceeds from sale of preferred stock</t>
  </si>
  <si>
    <t>Proceeds (repayments) of note payable, related party, net</t>
  </si>
  <si>
    <t>Net cash provided by (used in) financing activities</t>
  </si>
  <si>
    <t>Effect of exchange rate on cash</t>
  </si>
  <si>
    <t>Net increase (decrease) in cash</t>
  </si>
  <si>
    <t>Cash beginning of period</t>
  </si>
  <si>
    <t>Cash end of period</t>
  </si>
  <si>
    <t>SUPPLEMENTAL CASH FLOW INFORMATION</t>
  </si>
  <si>
    <t>Interest</t>
  </si>
  <si>
    <t>Income tax</t>
  </si>
  <si>
    <t>NON CASH FINANCE AND INVESTING ACTIVITY</t>
  </si>
  <si>
    <t>Common stock issued for prepaid services</t>
  </si>
  <si>
    <t>Preferred stock issued for accounts payable</t>
  </si>
  <si>
    <t>Preferred stock issued for conversion of debt</t>
  </si>
  <si>
    <t>Basis of Presentation and Summary of Significant Accounting Policies</t>
  </si>
  <si>
    <t>Accounting Policies [Abstract]</t>
  </si>
  <si>
    <t>NOTE 1 – BASIS OF PRESENTATION
AND SUMMARY OF SIGNIFICANT ACCOUNTING POLICIES The accompanying unaudited interim condensed
consolidated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consolidated financial statements as of December 31, 2016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16, which are contained
in Form 10-K as filed with the Securities and Exchange Commission on April 7, 2017. The consolidated balance sheet as of December
31, 2016 was derived from those financial statements. Basis of Presentation and Principles
of Consolidation The condensed consolidated financial
statements are prepared in accordance with generally accepted accounting principles in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September 30, 2017, and the results of operations and cash flows for the nine and
three months ended September 30, 2017 have been included. The results of operations for the nine and three months ended September
30, 2017 are not necessarily indicative of the results to be expected for the full year. Description of Business Orbital Tracking Corp. (the “Company”)
was formerly Great West Resources, Inc., a Nevada corporation. The Company, through its wholly owned subsidiaries, Global Telesat
Communications Limited (“GTCL”) and Orbital Satcom Corp. (“Orbital Satcom”)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September 30, 2017, and December 31, 2016, there is an allowance for doubtful accounts of
$427 and $6,720. Inventories Inventories are valued at the lower
of cost or market,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is included in the statements of operations. The relevant translation rates are as
follows: for the three and nine months ended September 30, 2017 closing rate at 1.3399 US$: GBP, average rate at 1.30842 US$: GBP
and 1.27500 US$: GBP. For the three and nine months ended September 30, 2016 closing rate at 1.29820 US$: GBP, average rate at
1.31320 US$: GBP and 1.39353 US$: GBP and for the year ended 2016 closing rate at 1.2345 US$: GBP, average rate at 1.35585 US$
GBP. Global Telesat Communications LTD, (GTCL)
represents 67.4% of total company sales for the nine months ended September 30, 2017 and as such, currency rate variances have
an impact on results. For the nine months ended September 30, 2017 the net effect on revenues were impacted by the differences
in exchange rate from yearly average exchange of 1.39353 to 1.27500. Had the yearly average rate remained, sales for the nine months
would have been higher by $287,576. GTCL comparable sales in GBP, its home currency, increased 21% or £425,714, from £2,000,471
to £2,426,185, for the nine months ended September 30, 2017 as compared to September 30, 2016.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Appliques 10
Website development 2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September 30, 2017 and December 31, 2016, respectively.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7 to September 30, 2017:
Conversion Feature Derivative Liability Warrant Liability Total
Balance at January 1, 2017 $ - $ 1,237 $ 1,237
Change in fair value included in earnings - (1,237 ) (1,237 )
Balance September 30, 2017 $ - $ - $ - The Company did not identify any other
assets or liabilities that are required to be presented on the condensed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Income Taxes The Company has adopted Accounting Standards
Codification subtopic 740-10, 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For the three months and nine months ended September 30, 2017 and September 30, 2016, respectively,
the Company had net loss, therefore all dilutive securities are excluded. The following are dilutive common stock
equivalents during the period ended:
September 30, 2017 September 30, 2016
Convertible preferred stock 366,207,379 209,416,215
Stock options 42,850,000 2,850,000
Stock warrants - 5,000
Total 409,057,379 212,271,215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lassifications Certain reclassifications have been
made to the prior year’s financial statements to conform to the current year’s presentation. These reclassifications
had no effect on previously reported results of operations. The Company reclassified certain expense accounts to conform to the
currents year’s treatment. Recent Accounting Pronouncements In May 2014, the FASB issued ASU No.
2014-09, “ Revenue from Contracts with Customers (Topic 606) Revenue
Recognition ”- “Revenue
from Contracts with Customers; Deferral of the Effective Date,” Management does not believe that any
recently issued, but not effective, accounting standards, if currently adopted, would have a material effect on the Company’s
financial statements.</t>
  </si>
  <si>
    <t>Going Concern Considerations</t>
  </si>
  <si>
    <t>Organization, Consolidation and Presentation of Financial Statements [Abstract]</t>
  </si>
  <si>
    <t>NOTE 2 - GOING CONCERN CONSIDERATIONS The accompanying unaudited condensed
consolidated financial statements are prepared assuming the Company will continue as a going concern. At September 30, 2017, the
Company had an accumulated deficit of approximately $8,210,745, working capital of approximately $161,768 and net loss of approximately
$3,609,339 during the nine months ended September 30, 2017. These factors raise substantial doubt about the Company’s ability
to continue as a going concern for one year from the issuance of the financial statements.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The unaudited condensed consolidated financial statements do not include any
adjustments relating to classification of assets and liabilities that might be necessary should the Company be unable to continue
as a going concern.</t>
  </si>
  <si>
    <t>Orbital Tracking Corp and Global Telesat Communications Limited Share Exchange, Reverse Acquisition and Recapitalization</t>
  </si>
  <si>
    <t>Business Combinations [Abstract]</t>
  </si>
  <si>
    <t xml:space="preserve">NOTE 3 – ORBITAL TRACKING CORP
AND GLOBAL TELESAT COMMUNICATIONS LIMITED SHARE EXCHANGE, REVERSE ACQUISITION AND RECAPITALIZATION On February 19, 2015, the Company entered
into a Share Exchange Agreement with Global Telesat Communications Limited, a Private Limited Company formed under the laws of
England and Wales (“GTCL”) and all of the holders of the outstanding equity of GTCL (the “GTCL Shareholders”).
Upon closing of the transactions contemplated under the Exchange Agreement the GTCL Shareholders (7 members) transferred all of
the issued and outstanding equity of GTCL to the OTC in exchange for (i) an aggregate of 2,540,000 shares of the common stock of
the OTC and 8,746,000 shares of the newly issued Series E Convertible Preferred Stock of the OTC with each share of Series E Convertible
Preferred Stock convertible into ten shares of common stock, (ii) a cash payment of $375,000 and (iii) a one-year promissory note
in the amount of $122,536. Such exchange caused GTCL to become a wholly owned subsidiary of the Company. For accounting purposes, this transaction
is being accounted for as a reverse acquisition and has been treated as a recapitalization of Orbital Tracking Corp. with Global
Telesat Communications Limited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Orbital Tracking Corp.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As part of agreement, OTC shareholders retained 5,383,172 shares of the Common Stock, 20,000 shares of series A Convertible Preferred
Stock, 6,666 shares of series B Convertible Preferred Stock, 1,197,442 shares of series C Convertible Preferred Stock and 5,000,000
shares of series D Convertible Preferred Stock.
Property and equipment $ 4,973
Accounts receivable 34,585
Cash in bank 30,934
Prepaid expenses 2,219,677
Inventory 40,161
Intangible asset 250,000
Current liabilities (469,643 )
Due to related party (2,174 )
Derivative liability (4,936 )
Liabilities of discontinued operations (112,397 )
Total purchase price/assets acquired $ 1,991,180 </t>
  </si>
  <si>
    <t>Stockholders' Equity (Deficit)</t>
  </si>
  <si>
    <t>Equity [Abstract]</t>
  </si>
  <si>
    <t xml:space="preserve">NOTE 4 - STOCKHOLDERS’ EQUITY
(DEFICIT) Preferred Stock As of September 30, 2017, there were
50,000,000 shares of Preferred Stock authorized. As of September 30, 2017, there were
20,000 shares of Series A Convertible Preferred Stock authorized and 0 shares issued and outstanding, due to the conversion of
20,000 shares of Series A into 20,000 shares of common stock. As of September 30, 2017, there were
30,000 shares of Series B Convertible Preferred Stock authorized and 6,666 shares issued and outstanding. As of September 30, 2017, there were
4,000,000 shares of Series C Convertible Preferred Stock authorized and 3,540,365 shares issued and outstanding. As of September 30, 2017, there were
5,000,000 shares of Series D Convertible Preferred Stock authorized and 3,008,984 shares issued and outstanding. As of September 30, 2017, there were
8,746,000 shares of Series E Convertible Preferred Stock authorized and 7,002,877 shares issued and outstanding. As of September 30, 2017, there were
1,100,000 shares of Series F shares authorized and 1,099,998 shares issued and outstanding. As of September 30, 2017, there were
10,090,000 shares of Series G shares authorized and 10,083,351 shares issued and outstanding. As of September 30, 2017, there were
200,000 shares of Series H shares authorized and 87,500 shares issued and outstanding. As of September 30, 2017, there were
114,944 shares of Series I shares authorized and 92,944 shares issued and outstanding. As of September 30, 2017, there were
125,000 shares of Series J shares authorized and 54,669 issued and outstanding. As of September 30, 2017, there were
1,250,000 shares of Series K shares authorized and 1,166,652 issued and outstanding Common Stock As of September 30, 2017, there were
750,000,000 shares of Common Stock authorized and 74,977,104 shares issued and outstanding. On January 3, 2017, the Company issued
an aggregate of 816,810 shares of common stock upon the conversion of 35,000 shares of Series D Preferred Stock and 11,681 shares
of Series E Preferred Stock. On January 4, 2017, the Company issued
an aggregate of 1,000,000 shares of common stock upon the conversion of 100,000 shares of Series E Preferred Stock. On January 6, 2017, the Company issued
an aggregate of 6,140 shares of common stock upon the conversion of 614 shares of Series E Preferred Stock. On January 11, 2017, the Company issued
an aggregate of 1,200,000 shares of common stock upon the conversion of 60,000 shares of Series D Preferred Stock. On January 31, 2017, the Company issued
an aggregate of 2,500,000 shares of common stock upon the conversion of 125,000 shares of Series D Preferred Stock On March 2, 2017, the Company issued
an aggregate of 1,000,000 shares of common stock upon the conversion of 50,000 shares of Series D Preferred Stock. On March 7, 2017, the Company issued
an aggregate of 1,000,000 shares of common stock upon the conversion of 100,000 shares of Series E Preferred Stock. On April 21, 2017, the Company issued
an aggregate of 1,000,000 shares of common stock upon the conversion of 100,000 shares of Series E Convertible Preferred Stock. On May 31, 2017, the Company entered
separate subscription agreements with accredited investors relating to the issuance and sale of 50,000 of shares of Series J Preferred
Stock at a purchase price of $10.00 per share, as well as, the issuance of 4,669 shares of Series J Preferred Stock for accounts
payable of $46,694. The initial conversion price is $0.01 per share, subject to adjustment as set forth in the Series J certificate
of designation. The Company is prohibited from effecting a conversion of the Series J Preferred Stock to the extent that, because
of such conversion, the investor would beneficially own more than 4.99% of the number of shares of the Company’s common stock
outstanding immediately after giving effect to the issuance of shares of common stock upon conversion of the Series J Preferred
Stock. Each share of Series J Preferred Stock entitles the holder to cast one vote per share of Series J Preferred Stock owned
as of the record date for the determination of shareholders entitled to vote, subject to the 4.99% beneficial ownership limitation.
The Company received the necessary consents as required from prior subscription agreements, Series F Preferred Stock, Series G
Preferred Stock and Preferred Series H Preferred Stock, as well as antidilution rights. The Company was required to issue 1,089,389
shares of Series K Preferred Stock, which is convertible into 108,938,900 shares of the Company’s common stock, to the certain
holders for the consent and anti-dilution rights. In addition, the Company issued to a vendor as settlement of Preferred Series
C Stock issued for services, 76,763 shares of Series K Preferred Stock, convertible into 7,676,300 shares of common stock, in lieu
of Series C Preferred Stock. The additional issuances for the consent, anti-dilution rights and settlement, resulted in the recording
of other expense and additional paid in capital of $2,308,981. On July 18, 2017, the Company issued
an aggregate of 2,000,000 shares of common stock upon the conversion of 200,000 shares of Series E Convertible Preferred Stock. On September 27, 2017, the Company issued
an aggregate of 2,000,000 shares of common stock upon the conversion of 200,000 shares of Series E Convertible Preferred Stock. Stock Options 2014 Equity Incentive Plan On January 21, 2014, the Board approved
the adoption of a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Unless earlier
terminated by the Board, the Plan shall terminate at the close of business on January 21, 2024. Up to 226,667 shares of common
stock are issuable pursuant to awards under the 2014 Plan, as adjusted in a single adjustment for an issuance no later than sixty
(60) days following the date of shareholder approval of the Plan in connection with (i) a private placement of the Company’s
securities in which the Corporation receives gross proceeds of at least $1,000,000 and (ii) an acquisition of at least 50 mining
leases and/or claims in the Holbrook Basin. On December 28, 2015, the Company issued
Ms. Carlise, Chief Financial Officer, a ten-year option to purchase 500,000 shares of common stock as compensation for services
provided to the Company. The options have an exercise price of $0.05 per share, were fully vested on the date of grant and shall
expire in December 2025. The 500,000 options were valued on the grant date at approximately $1.30 per option or a total of $650,000
using a Black-Scholes option pricing model with the following assumptions: stock price of $1.30 per share (based on the closing
price of the Company’s common stock of the date of issuance), volatility of 992%, expected term of 10 years, and a risk free
interest rate of 1.05%. In connection with the stock option grant, the Company recorded stock based compensation for the three
months ended September 30, 2017 and for the year ended December 31, 2016 of $0 and $0, respectively. Also on December 28, 2015, the Company
issued Mr. Delgado, its Director, a ten-year option to purchase 200,000 shares of common stock as compensation for services provided
to the Company. The options have an exercise price of $0.05 per share, were fully vested on the date of grant and shall expire
in December 2025. The 200,000 options were valued on the grant date at approximately $1.30 per option or a total of $260,000 using
a Black-Scholes option pricing model with the following assumptions: stock price of $1.30 per share (based on the closing price
of the Company’s common stock of the date of issuance), volatility of 992%, expected term of 10 years, and a risk free interest
rate of 1.05%. In connection with the stock option grant, the Company recorded stock based compensation for the three months ended
September 30, 2017 and for the year ended December 31, 2016 of $0 and $0, respectively. On December 16, 2016, the Company issued
options to Mr. Phipps, to purchase up to 10,000,000 shares of common stock. The options were issued outside of the Company’s
2014 Equity Incentive Plan and are not governed by the 2014 Plan. The options have an exercise price of $0.01 per share, vest immediately,
and have a term of ten years. The 10,000,000 options were valued on the grant date at approximately $0.019 per option or a total
of $190,000 using a Black-Scholes option pricing model with the following assumptions: stock price of $0.019 per share (based on
the closing price of the Company’s common stock of the date of issuance), volatility of 872%, expected term of 10 years,
and a risk-free interest rate of 1.0500%. In connection with the stock option grant, the Company recorded stock based compensation
for the year ended December 31, 2016 of $190,000, respectively. On May 26, 2017, the Company issued
5,000,000 options to Mr. Phipps, 3,750,000 options to Theresa Carlise, 1,250,000 options to Hector Delgado, its Director and 20,000,000
options to certain employees of the Company. The employees are the adult children of our Chief Executive Officer. The options were
issued outside of the Company’s 2014 Equity Incentive Plan and are not governed by the 2014 Plan. The options have an exercise
price of $0.01 per share, vest immediately, and have a term of ten years. The 30,000,000 options were valued on the grant date
at approximately $0.02 per option or a total of $600,000 using a Black-Scholes option pricing model with the following assumptions:
stock price of $0.02 per share (based on the closing price of the Company’s common stock of the date of issuance), volatility
of 736%, expected term of 10 years, and a risk-free interest rate of 1.30%. In connection with the stock option grant, the Company
recorded stock based compensation for the nine months ended September 30, 2017 of $600,000, respectively. A summary of the status of the Company’s
outstanding stock options and changes during the nine months ended September 30, 2017 is as follows:
Number of Options Weighted Average Exercise Price Weighted Average Remaining Contractual Life (Years)
Balance at January 1, 2017 12,850,000 $ 0.02 9.10
Granted 30,000,000 0.01 9.65
Exercised — — —
Forfeited — — —
Cancelled — —
Balance outstanding and exercisable at September 30, 2017 42,850,000 $ 0.01 9.26 Stock Warrants A summary of the status of the Company’s
outstanding stock warrants and changes during the nine months ended September 30, 2017 is as follows:
Number of Warrants Weighted Average Exercise Price Weighted Average Remaining Contractual Life (Years)
Balance at January 1, 2017 5,000 $ 4.50 0.35
Granted — — —
Exercised — — —
Forfeited ( expired May 19, 2017 5,000 4.50 —
Cancelled — — —
Balance outstanding at September 30, 2017 — $ — — </t>
  </si>
  <si>
    <t>Prepaid Stock Based Compensation</t>
  </si>
  <si>
    <t>Deferred Costs, Capitalized, Prepaid, and Other Assets Disclosure [Abstract]</t>
  </si>
  <si>
    <t>NOTE 5 – PREPAID STOCK BASED
COMPENSATION Prepaid expenses amounted to $151,102
at September 30, 2017 and $171,164 at December 31, 2016. Prepaid expenses include prepayments in cash for professional fees and
prepayments made with equity instruments which are being amortized over the terms of their respective agreements. Amortization
of the prepaid expense is included in professional fees. For the nine months ended September 30, 2017 and 2016, amortization expense
was $121,096 and $173,009, respectively. The current portion consists primarily of costs paid for future services which will occur
within a year.</t>
  </si>
  <si>
    <t>Intangible Assets</t>
  </si>
  <si>
    <t>Goodwill and Intangible Assets Disclosure [Abstract]</t>
  </si>
  <si>
    <t>NOTE 6 – INTANGIBLE ASSETS On February 19, 2015, the Company purchased
an intangible asset valued at $250,000 for 1,000,000 shares of common stock. Amortization of customer contracts will be included
in general and administrative expenses. The Company began amortizing the customer contracts in January 2015. Amortization expense
for the three and nine months ended September 30, 2017 and 2016 was $6,250 and $6,250, respectively, and $18,750 and $18,750, respectively.
Future amortization of intangible assets is as follows:
2017 6,250
2018 25,000
2019 25,000
2020 25,000
2021 and thereafter 100,000
Total $ 181,250 On February 19, 2015, the Company issued
1,000,000 of its common stock, par value $0.0001, at $0.05 per share, or $50,000, to a consultant as compensation for the design
and delivery of dual mode gsm/Globalstar Simplex tracking devices and related hardware and intellectual property.</t>
  </si>
  <si>
    <t>Property and Equipment</t>
  </si>
  <si>
    <t>Property, Plant and Equipment [Abstract]</t>
  </si>
  <si>
    <t>NOTE 7 - PROPERTY AND EQUIPMENT Property and equipment consisted of
the following:
September 30, 2017 December 31, 2016
Office furniture and fixtures $ 98,115 $ 90,729
Computer equipment 42,180 29,066
Appliques 2,160,096 2,160,096
Website development 114,985 100,436
Less accumulated depreciation (618,859 ) (401,989 )
Total $ 1,796,517 $ 1,978,338 Depreciation expense was $67,893 and
$205,569 for the three and nine months ended September 30, 2017, respectively. For the three and nine months ended September 30,
2016 depreciation expense was $63,969 and $197,625, respectively.</t>
  </si>
  <si>
    <t>Inventories</t>
  </si>
  <si>
    <t>Inventory Disclosure [Abstract]</t>
  </si>
  <si>
    <t>NOTE 8 - INVENTORIES At September 30, 2017 and December 31,
2016, inventories consisted of the following:
September 30, 2017 December 31, 2016
Finished goods $ 397,988 $ 335,267
Less reserve for obsolete inventory - -
Total $ 397,988 $ 335,267 For the nine months ended September
30, 2017 and the year ended December 31, 2016, the Company did not make any change for reserve for obsolete inventory.</t>
  </si>
  <si>
    <t>Related Party Transactions</t>
  </si>
  <si>
    <t>Related Party Transactions [Abstract]</t>
  </si>
  <si>
    <t>NOTE 9 - RELATED PARTY TRANSACTIONS The Company has received financing from
the Company’s Chief Executive Officer. No formal repayment terms or arrangements existed prior to February 19, 2015, when
as part of the Share Exchange Agreement, the Company entered into a note with David Phipps where the stockholder loans bear no
interest and are due February 19, 2016. On February 19, 2016, the note was extended an additional year to February 19, 2017 and
on January 9, 2017 the note was extended another additional year to February 19, 2018. The balance of the related party note payable
was $15,004 as of September 30, 2017. The accounts payable due to related party includes advances for inventory due to David Phipps
of $52,887. Total payments due to David Phipps as of September 30, 2017 and December 31, 2016 are $67,891 and $67,453, respectively. Also, as part of the Share Exchange
Agreement entered into on February 19, 2015, Mr. Phipps received a payment of $25,000 as compensation for transition services that
he provided. The Company employs two individuals
who are related to Mr. Phipps, of which earned gross wages totaled $50,406 for the nine months ended September 30, 2017. For the
nine months ended September 30, 2016, the Company employed two individuals who were related to Mr. Phipps of which earned gross
wages of $45,164.</t>
  </si>
  <si>
    <t>Commitments and Contingencies</t>
  </si>
  <si>
    <t>Commitments and Contingencies Disclosure [Abstract]</t>
  </si>
  <si>
    <t>NOTE 10 - COMMITMENTS AND CONTINGENCIES Employment Agreements On February 19, 2015, Orbital Satcom
entered into an employment agreement with Mr. Phipps, whereby Mr. Phipps agreed to serve as the President of Orbital Satcom for
a period of two years, subject to renewal, in consideration for an annual salary of $180,000. Additionally, under the terms of
the employment agreement, Mr. Phipps shall be eligible for an annual bonus if the Company meets certain criteria, as established
by the Board of Directors. Mr. Phipps remains the sole director of GTCL following the closing of the Share Exchange. Mr. Phipps
and the Company entered into an Indemnification Agreement at the closing. The Company entered into an employment
agreement with Ms. Carlise on June 9, 2015. The agreement has a term of one year, and shall automatically be extended for additional
terms of one year each. The agreement provides for an annual base salary of $72,000. In addition to the base salary Ms. Carlise
shall be eligible to receive an annual cash bonus if the Company meets or exceeds criteria adopted by the Compensation Committee
of the Board of Directors and shall be eligible for grants of awards under stock option or other equity incentive plans of the
Company. On December 28, 2015, the Company amended
her employment agreement. Effective December 1, 2015, the term of Ms. Carlise’s employment was extended to December 1, 2016
from June 9, 2016, her annual salary was increased to $140,000 from $72,000 and she agreed to devote her full business time to
the Company. The term of the Original Agreement, as amended by the Amendment, shall automatically extend for additional terms of
one year each, unless either party gives prior written notice of non-renewal to the other party no later than 60 days prior to
the expiration of the initial term or the then current renewal term, as applicable. On March 3, 2016, the Company entered
into a two-year Executive Employment Agreement with Mr. Phipps, effective January 1, 2016. Under the Employment Agreement, Mr.
Phipps will serve as the Company’s Chief Executive Officer and President, and receive an annual base salary equal to the
sum of $144,000 and £48,000, or $61,200 at the yearly conversion rate of 1.27500. Mr. Phipps is also eligible for bonus compensation
in an amount equal to up to fifty (50%) percent of his then-current base salary if the Company meets or exceeds criteria adopted
by the Compensation Committee, if any, or Board and equity awards as may be approved in the discretion of the Compensation Committee
or Board. Also on March 3, 2016 and effective January 1, 2016, the Company’s wholly owned subsidiary Orbital Satcom Corp.
and Mr. Phipps, terminated an employment agreement between them dated February 19, 2015 pursuant to which Mr. Phipps was employed
as President of Orbital Satcom for an annual base salary of $180,000. The other terms of this agreement with the Company are identical
to the terms of Mr. Phipps’ employment agreement with Orbital Satcom described above.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si>
  <si>
    <t>Derivative Liability</t>
  </si>
  <si>
    <t>Derivative Instruments and Hedging Activities Disclosure [Abstract]</t>
  </si>
  <si>
    <t xml:space="preserve">NOTE 11– DERIVATIVE LIABILITY In June 2008 a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will affect accounting for convertible instruments and warrants with provisions that protect holders from declines
in the stock price (“down-round” provisions). Warrants with such provisions are no longer recorded in equity and are
reclassified as a liability.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In connection with the issuance of its
6% convertible debentures and related warrants, the Company has determined that the terms of the convertible warrants include down-round
provisions under which the exercise price could be affected by future equity offerings. Accordingly, the warrants are accounted
for as liabilities at the date of issuance and adjusted to fair value through earnings at each reporting date. On May 17, 2016,
the Company entered into exchange agreements with holders of the Company’s outstanding convertible notes in the amount of
$504,168 originally issued on December 28, 2015 (the “Notes”) pursuant to which the Notes were cancelled and the exchanging
holders were issued an aggregate of 10,083,351 shares of newly designated Series G Convertible Preferred Stock. Upon the conversion
of the Series G Convertible Preferred Stock, additional paid in capital increased by $649,662 from the decrease in the Notes payable
of $504,168, decrease in derivative liabilities of $146,502 and increase in Series G Convertible Preferred Stock of $1,008. The Notes were accounted for as liabilities
at the date of issuance and adjusted to fair value through earnings at each reporting date. The Company recorded amortization for
the discount to the Notes of $0 and $602,515 at September 30, 2017 and December 31, 2016. As of September 30, 2017, and December
31, 2016, the Company has an unamortized discount balance of $0. The Company has recognized derivative liabilities of $0 at September
30, 2017 and December 31, 2016, respectively. The gain (loss) resulting from the decrease (increase) in fair value of this convertible
instrument was $422,974 for the year ended December 31, 2016. The Company has recognized derivative liabilities for related warrants
of $0 and $1,237 at September 30, 2017 and December 31, 2016, respectively. The gain resulting from the decrease in fair value
of this convertible instrument was $1,237 and $3,119 for the nine months ended September 30, 2017 and the year ended December 31,
2016, respectively. On May 19, 2017, the related warrant expired.
Conversion feature derivative liability Warrant liability Total
Balance at January 1, 2016 $ 614,035 $ 4,356 $ 618,391
Change in fair value included in earnings (422,974 ) (3,119 ) (426,093 )
Net effect on additional paid in capital (191,061 ) - (191,061 )
Balance at December 31, 2016 $ - $ 1,237 $ 1,237
Change in fair value included in earnings - (1,237 ) (1,237 )
Balance at September 30, 2017 $ - $ - $ - </t>
  </si>
  <si>
    <t>Concentrations</t>
  </si>
  <si>
    <t>Risks and Uncertainties [Abstract]</t>
  </si>
  <si>
    <t>NOTE 12 - CONCENTRATIONS Customers: No customer accounted for 10% or more
of the Company’s revenues during the three months ended September 30, 2017 and 2016. Suppliers: The following table sets forth information
as to each supplier that accounted for 10% or more of the Company’s purchases for the three months ended September 30, 2017
and 2016.
September 30, 2017 September 30, 2016
Cygnus Telecom $ 357,846 9.7 % $ 383,922 13.6 %
Delorme $ 204,253 5.5 % $ 299,113 10.6 %
Globalstar Europe $ 489,026 13.3 % $ 412,621 14.6 %
Network Innovations $ 1,468,253 39.8 % $ 1,139,080 40.4 %</t>
  </si>
  <si>
    <t>Subsequent Events</t>
  </si>
  <si>
    <t>Subsequent Events [Abstract]</t>
  </si>
  <si>
    <t>NOTE 13 - SUBSEQUENT EVENTS On November 3, 2017,
we held a special meeting of our shareholders in Miami, Florida. At the special meeting, our shareholders voted to approve a reverse
split of our common stock at a ratio of not less than 1 for 300 and not more than 1 for 800, within the discretion of the Board
of Directors, at any time prior to December 31, 2017. 61,517,335 votes, or 61.78% of the shareholder voting power, voted to approve
the proposal. 16,123,364 votes were cast against the proposal, with 482,540 votes abstaining. The date of the
reverse split, as well as the specific split ratio, will be announced when determined and approved by our Board of Directors.</t>
  </si>
  <si>
    <t>Basis of Presentation and Summary of Significant Accounting Policies (Policies)</t>
  </si>
  <si>
    <t>Basis of Presentation and Principles of Consolidation</t>
  </si>
  <si>
    <t>Basis of Presentation and Principles
of Consolidation The condensed consolidated financial
statements are prepared in accordance with generally accepted accounting principles in the United States of America (“US
GAAP”) and the rules and regulations of the U.S Securities and Exchange Commission for Interim Financial Information. The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September 30, 2017, and the results of operations and cash flows for the nine and
three months ended September 30, 2017 have been included. The results of operations for the nine and three months ended September
30, 2017 are not necessarily indicative of the results to be expected for the full year.</t>
  </si>
  <si>
    <t>Description of Business</t>
  </si>
  <si>
    <t>Description of Business Orbital Tracking Corp. (the “Company”)
was formerly Great West Resources, Inc., a Nevada corporation. The Company, through its wholly owned subsidiaries, Global Telesat
Communications Limited (“GTCL”) and Orbital Satcom Corp. (“Orbital Satcom”)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t>
  </si>
  <si>
    <t>Use of Estimates</t>
  </si>
  <si>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si>
  <si>
    <t>Cash and Cash Equivalents</t>
  </si>
  <si>
    <t>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si>
  <si>
    <t>Accounts Receivable and Allowance for Doubtful Accounts</t>
  </si>
  <si>
    <t>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September 30, 2017, and December 31, 2016, there is an allowance for doubtful accounts of
$427 and $6,720.</t>
  </si>
  <si>
    <t>Inventories Inventories are valued at the lower
of cost or market,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t>
  </si>
  <si>
    <t>Foreign Currency Translation</t>
  </si>
  <si>
    <t>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is included in the statements of operations. The relevant translation rates are as
follows: for the three and nine months ended September 30, 2017 closing rate at 1.3399 US$: GBP, average rate at 1.30842 US$: GBP
and 1.27500 US$: GBP. For the three and nine months ended September 30, 2016 closing rate at 1.29820 US$: GBP, average rate at
1.31320 US$: GBP and 1.39353 US$: GBP and for the year ended 2016 closing rate at 1.2345 US$: GBP, average rate at 1.35585 US$
GBP. Global Telesat Communications LTD,
(GTCL) represents 67.4% of total company sales for the nine months ended September 30, 2017 and as such, currency rate variances
have an impact on results. For the nine months ended September 30, 2017 the net effect on revenues were impacted by the differences
in exchange rate from yearly average exchange of 1.39353 to 1.27500. Had the yearly average rate remained, sales for the nine
months would have been higher by $287,576. GTCL comparable sales in GBP, its home currency, increased 21% or £425,714, from
£2,000,471 to £2,426,185, for the nine months ended September 30, 2017 as compared to September 30, 2016.</t>
  </si>
  <si>
    <t>Revenue Recognition and Unearned Revenue</t>
  </si>
  <si>
    <t xml:space="preserve">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In accordance with ASC 605-25, Revenue
Recognition Multiple-Element Arrangements, </t>
  </si>
  <si>
    <t>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Appliques 10
Website development 2</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September 30, 2017 and December 31, 2016, respectively.</t>
  </si>
  <si>
    <t>Fair Value of Financial Instruments</t>
  </si>
  <si>
    <t>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following table presents a reconciliation
of the derivative liability measured at fair value on a recurring basis using significant unobservable input (Level 3) from January
1, 2017 to September 30, 2017:
Conversion Feature Derivative Liability Warrant Liability Total
Balance at January 1, 2017 $ - $ 1,237 $ 1,237
Change in fair value included in earnings - (1,237 ) (1,237 )
Balance September 30, 2017 $ - $ - $ - The Company did not identify any other
assets or liabilities that are required to be presented on the condensed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Income Taxes</t>
  </si>
  <si>
    <t>Income Taxes The Company has adopted Accounting Standards
Codification subtopic 740-10, 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Earnings Per Common Share</t>
  </si>
  <si>
    <t xml:space="preserve">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For the three months and nine months ended September 30, 2017 and September 30, 2016, respectively,
the Company had net loss, therefore all dilutive securities are excluded. The following are dilutive common stock
equivalents during the period ended:
September 30, 2017 September 30, 2016
Convertible preferred stock 366,207,379 209,416,215
Stock options 42,850,000 2,850,000
Stock warrants - 5,000
Total 409,057,379 212,271,215 </t>
  </si>
  <si>
    <t>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lassifications</t>
  </si>
  <si>
    <t>Reclassifications Certain reclassifications have been
made to the prior year’s financial statements to conform to the current year’s presentation. These reclassifications
had no effect on previously reported results of operations. The Company reclassified certain expense accounts to conform to the
currents year’s treatment.</t>
  </si>
  <si>
    <t>Recent Accounting Pronouncements</t>
  </si>
  <si>
    <t>Recent Accounting Pronouncements In May 2014, the FASB issued ASU No.
2014-09, “ Revenue from Contracts with Customers (Topic 606) Revenue
Recognition ”- “Revenue
from Contracts with Customers; Deferral of the Effective Date,” Management does not believe that any
recently issued, but not effective, accounting standards, if currently adopted, would have a material effect on the Company’s
financial statements.</t>
  </si>
  <si>
    <t>Basis of Presentation and Summary of Significant Accounting Policies (Tables)</t>
  </si>
  <si>
    <t>Schedule of Estimated Useful Life of Property and Equipment</t>
  </si>
  <si>
    <t>The estimated useful lives of property
and equipment are generally as follows:
Years
Office furniture and fixtures 4
Computer equipment 4
Appliques 10
Website development 2</t>
  </si>
  <si>
    <t>Schedule of Reconciliation of Derivative Liability Measured at Fair Value</t>
  </si>
  <si>
    <t xml:space="preserve">The following table presents a reconciliation
of the derivative liability measured at fair value on a recurring basis using significant unobservable input (Level 3) from January
1, 2017 to September 30, 2017:
Conversion Feature Derivative Liability Warrant Liability Total
Balance at January 1, 2017 $ - $ 1,237 $ 1,237
Change in fair value included in earnings - (1,237 ) (1,237 )
Balance September 30, 2017 $ - $ - $ - </t>
  </si>
  <si>
    <t>Schedule of Dilutive Common Stock Equivalents</t>
  </si>
  <si>
    <t xml:space="preserve">The following are dilutive common stock
equivalents during the period ended:
September 30, 2017 September 30, 2016
Convertible preferred stock 366,207,379 209,416,215
Stock options 42,850,000 2,850,000
Stock warrants - 5,000
Total 409,057,379 212,271,215 </t>
  </si>
  <si>
    <t>Orbital Tracking Corp and Global Telesat Communications Limited Share Exchange, Reverse Acquisition, Recapitalization (Tables)</t>
  </si>
  <si>
    <t>Schedule of Purchase Price/Assets Acquisition</t>
  </si>
  <si>
    <t xml:space="preserve">Property and equipment $ 4,973
Accounts receivable 34,585
Cash in bank 30,934
Prepaid expenses 2,219,677
Inventory 40,161
Intangible asset 250,000
Current liabilities (469,643 )
Due to related party (2,174 )
Derivative liability (4,936 )
Liabilities of discontinued operations (112,397 )
Total purchase price/assets acquired $ 1,991,180 </t>
  </si>
  <si>
    <t>Stockholders’ Equity (Deficit) (Tables)</t>
  </si>
  <si>
    <t>Schedule of Outstanding Stock Options Activities</t>
  </si>
  <si>
    <t xml:space="preserve">A summary of the status of the Company’s
outstanding stock options and changes during the nine months ended September 30, 2017 is as follows:
Number of Options Weighted Average Exercise Price Weighted Average Remaining Contractual Life (Years)
Balance at January 1, 2017 12,850,000 $ 0.02 9.10
Granted 30,000,000 0.01 9.65
Exercised — — —
Forfeited — — —
Cancelled — —
Balance outstanding and exercisable at September 30, 2017 42,850,000 $ 0.01 9.26 </t>
  </si>
  <si>
    <t>Schedule of Outstanding Stock Warrants Activities</t>
  </si>
  <si>
    <t xml:space="preserve">A summary of the status of the Company’s
outstanding stock warrants and changes during the nine months ended September 30, 2017 is as follows:
Number of Warrants Weighted Average Exercise Price Weighted Average Remaining Contractual Life (Years)
Balance at January 1, 2017 5,000 $ 4.50 0.35
Granted — — —
Exercised — — —
Forfeited ( expired May 19, 2017 5,000 4.50 —
Cancelled — — —
Balance outstanding at September 30, 2017 — $ — — </t>
  </si>
  <si>
    <t>Intangible Assets (Tables)</t>
  </si>
  <si>
    <t>Schedule of Future Amortization of Intangible Assets</t>
  </si>
  <si>
    <t xml:space="preserve">Future amortization of intangible assets
is as follows:
2017 6,250
2018 25,000
2019 25,000
2020 25,000
2021 and thereafter 100,000
Total $ 181,250 </t>
  </si>
  <si>
    <t>Property and Equipment (Tables)</t>
  </si>
  <si>
    <t>Schedule of Property and Equipment</t>
  </si>
  <si>
    <t xml:space="preserve">Property and equipment consisted of
the following:
September 30, 2017 December 31, 2016
Office furniture and fixtures $ 98,115 $ 90,729
Computer equipment 42,180 29,066
Appliques 2,160,096 2,160,096
Website development 114,985 100,436
Less accumulated depreciation (618,859 ) (401,989 )
Total $ 1,796,517 $ 1,978,338 </t>
  </si>
  <si>
    <t>Inventories (Tables)</t>
  </si>
  <si>
    <t>Schedule of Inventories</t>
  </si>
  <si>
    <t xml:space="preserve">At September 30, 2017 and December 31,
2016, inventories consisted of the following:
September 30, 2017 December 31, 2016
Finished goods $ 397,988 $ 335,267
Less reserve for obsolete inventory - -
Total $ 397,988 $ 335,267 </t>
  </si>
  <si>
    <t>Derivative Liability (Tables)</t>
  </si>
  <si>
    <t>Schedule of Conversion Feature Derivative Liability</t>
  </si>
  <si>
    <t xml:space="preserve">On May 19, 2017, the related warrant
expired.
Conversion feature derivative liability Warrant liability Total
Balance at January 1, 2016 $ 614,035 $ 4,356 $ 618,391
Change in fair value included in earnings (422,974 ) (3,119 ) (426,093 )
Net effect on additional paid in capital (191,061 ) - (191,061 )
Balance at December 31, 2016 $ - $ 1,237 $ 1,237
Change in fair value included in earnings - (1,237 ) (1,237 )
Balance at September 30, 2017 $ - $ - $ - </t>
  </si>
  <si>
    <t>Concentrations (Tables)</t>
  </si>
  <si>
    <t>Schedule of Concentration Risk</t>
  </si>
  <si>
    <t>The following table sets forth information
as to each supplier that accounted for 10% or more of the Company’s purchases for the three months ended September 30, 2017
and 2016.
September 30, 2017 September 30, 2016
Cygnus Telecom $ 357,846 9.7 % $ 383,922 13.6 %
Delorme $ 204,253 5.5 % $ 299,113 10.6 %
Globalstar Europe $ 489,026 13.3 % $ 412,621 14.6 %
Network Innovations $ 1,468,253 39.8 % $ 1,139,080 40.4 %</t>
  </si>
  <si>
    <t>Basis of Presentation and Summary of Significant Accounting Policies (Details Narrative)</t>
  </si>
  <si>
    <t>12 Months Ended</t>
  </si>
  <si>
    <t>Sep. 30, 2017USD ($)</t>
  </si>
  <si>
    <t>Sep. 30, 2017GBP (£)</t>
  </si>
  <si>
    <t>Dec. 31, 2016USD ($)</t>
  </si>
  <si>
    <t>Cash insured by FDIC</t>
  </si>
  <si>
    <t>Allowance for doubtful accounts receivable</t>
  </si>
  <si>
    <t>Intangible asset, amortization period</t>
  </si>
  <si>
    <t>10 years</t>
  </si>
  <si>
    <t>Asset impairment charges</t>
  </si>
  <si>
    <t>Global Telesat Communications Limited [Member]</t>
  </si>
  <si>
    <t>Sales average rate percentage</t>
  </si>
  <si>
    <t>67.40%</t>
  </si>
  <si>
    <t>Increase in asset value</t>
  </si>
  <si>
    <t>Minimum [Member] | Global Telesat Communications Limited [Member]</t>
  </si>
  <si>
    <t>Foreign currency translation rate</t>
  </si>
  <si>
    <t>Maximum [Member] | Global Telesat Communications Limited [Member]</t>
  </si>
  <si>
    <t>US$: GBP [Member]</t>
  </si>
  <si>
    <t>US$: GBP [Member] | Closing Rate [Member]</t>
  </si>
  <si>
    <t>US$: GBP [Member] | Average Rate [Member]</t>
  </si>
  <si>
    <t>Sales In GBP [Member] | Global Telesat Communications Limited [Member]</t>
  </si>
  <si>
    <t>21.00%</t>
  </si>
  <si>
    <t>Increase in asset value | £</t>
  </si>
  <si>
    <t>Sales In GBP [Member] | Minimum [Member] | Global Telesat Communications Limited [Member]</t>
  </si>
  <si>
    <t>Sales In GBP [Member] | Maximum [Member] | Global Telesat Communications Limited [Member]</t>
  </si>
  <si>
    <t>Basis of Presentation and Summary of Significant Accounting Policies - Schedule of Estimated Useful Life of Property and Equipment (Details)</t>
  </si>
  <si>
    <t>Office Furniture and Fixtures [Member]</t>
  </si>
  <si>
    <t>Estimated useful life</t>
  </si>
  <si>
    <t>4 years</t>
  </si>
  <si>
    <t>Computer Equipment [Member]</t>
  </si>
  <si>
    <t>Appliques [Member]</t>
  </si>
  <si>
    <t>Website Development [Member]</t>
  </si>
  <si>
    <t>2 years</t>
  </si>
  <si>
    <t>Basis of Presentation and Summary of Significant Accounting Policies - Schedule of Reconciliation of Derivative Liability Measured at Fair Value (Details)</t>
  </si>
  <si>
    <t>Balance at Beginning of Period</t>
  </si>
  <si>
    <t>Change in fair value included in earnings</t>
  </si>
  <si>
    <t>Balance at End of Period</t>
  </si>
  <si>
    <t>Conversion Feature Derivative Liability [Member]</t>
  </si>
  <si>
    <t>Warrant Liability [Member]</t>
  </si>
  <si>
    <t>Basis of Presentation and Summary of Significant Accounting Policies - Schedule of Dilutive Common Stock Equivalents (Details) - shares</t>
  </si>
  <si>
    <t>Dilutive common stock equivalents</t>
  </si>
  <si>
    <t>Convertible Preferred Stock [Member]</t>
  </si>
  <si>
    <t>Stock Option [Member]</t>
  </si>
  <si>
    <t>Stock Warrant [Member]</t>
  </si>
  <si>
    <t>Going Concern Considerations (Details Narrative) - USD ($)</t>
  </si>
  <si>
    <t>Working capital</t>
  </si>
  <si>
    <t>Orbital Tracking Corp and Global Telesat Communications Limited Share Exchange Reverse Acquisition, Recapitalization (Details) - USD ($)</t>
  </si>
  <si>
    <t>Feb. 19, 2015</t>
  </si>
  <si>
    <t>Number of common stock shares</t>
  </si>
  <si>
    <t>Number of common stock shares, value</t>
  </si>
  <si>
    <t>Promissory note</t>
  </si>
  <si>
    <t>Voting rights</t>
  </si>
  <si>
    <t>The GTCL Shareholders obtained approximately 39% of voting control on the date of Share Exchange.</t>
  </si>
  <si>
    <t>Series E Convertible Preferred Stock [Member]</t>
  </si>
  <si>
    <t>Orbital Tracking Corp and Global Telesat Communications Limited Share Exchange, Reverse Acquisition and Recapitalization - Schedule of Purchase Price/Assets Acquisition (Details)</t>
  </si>
  <si>
    <t>Property and equipment</t>
  </si>
  <si>
    <t>Cash in bank</t>
  </si>
  <si>
    <t>Intangible asset</t>
  </si>
  <si>
    <t>Current liabilities</t>
  </si>
  <si>
    <t>Due to related party</t>
  </si>
  <si>
    <t>Derivative liability</t>
  </si>
  <si>
    <t>Liabilities of discontinued operations</t>
  </si>
  <si>
    <t>Total purchase price/assets acquired</t>
  </si>
  <si>
    <t>Stockholders' Equity (Deficit) (Details Narrative) - USD ($)</t>
  </si>
  <si>
    <t>Sep. 27, 2017</t>
  </si>
  <si>
    <t>Jul. 18, 2017</t>
  </si>
  <si>
    <t>May 31, 2017</t>
  </si>
  <si>
    <t>May 26, 2017</t>
  </si>
  <si>
    <t>Apr. 21, 2017</t>
  </si>
  <si>
    <t>Mar. 07, 2017</t>
  </si>
  <si>
    <t>Mar. 02, 2017</t>
  </si>
  <si>
    <t>Jan. 31, 2017</t>
  </si>
  <si>
    <t>Jan. 11, 2017</t>
  </si>
  <si>
    <t>Jan. 06, 2017</t>
  </si>
  <si>
    <t>Jan. 04, 2017</t>
  </si>
  <si>
    <t>Jan. 03, 2017</t>
  </si>
  <si>
    <t>Dec. 16, 2016</t>
  </si>
  <si>
    <t>Dec. 28, 2015</t>
  </si>
  <si>
    <t>Jan. 21, 2014</t>
  </si>
  <si>
    <t>Number of common stock shares issued during the period</t>
  </si>
  <si>
    <t>Other expenses</t>
  </si>
  <si>
    <t>Additional paid in capital</t>
  </si>
  <si>
    <t>Number of stock options granted during the period</t>
  </si>
  <si>
    <t>2014 Equity Incentive Plan [Member]</t>
  </si>
  <si>
    <t>Maximum common stock shares issuable to awards under plan</t>
  </si>
  <si>
    <t>Stock option plan termination date</t>
  </si>
  <si>
    <t>Jan. 21,
		2024</t>
  </si>
  <si>
    <t>Gross proceeds from issuance of private placement</t>
  </si>
  <si>
    <t>Stock option term</t>
  </si>
  <si>
    <t>Purchase price per share</t>
  </si>
  <si>
    <t>Stock option exercise price per share</t>
  </si>
  <si>
    <t>Stock option granted value</t>
  </si>
  <si>
    <t>Fair value assumptions, expected volatility rate</t>
  </si>
  <si>
    <t>736.00%</t>
  </si>
  <si>
    <t>Fair value assumptions, expected term</t>
  </si>
  <si>
    <t>Fair value assumptions, expected risk free interest rate</t>
  </si>
  <si>
    <t>1.30%</t>
  </si>
  <si>
    <t>2014 Equity Incentive Plan [Member] | Mr. Carlise [Member]</t>
  </si>
  <si>
    <t>Stock option expire date</t>
  </si>
  <si>
    <t>Dec. 31,
		2025</t>
  </si>
  <si>
    <t>992.00%</t>
  </si>
  <si>
    <t>1.05%</t>
  </si>
  <si>
    <t>2014 Equity Incentive Plan [Member] | Mr. Delgado [Member]</t>
  </si>
  <si>
    <t>2014 Equity Incentive Plan [Member] | Mr. Phipps [Member]</t>
  </si>
  <si>
    <t>872.00%</t>
  </si>
  <si>
    <t>2014 Equity Incentive Plan [Member] | Theresa Carlise [Member]</t>
  </si>
  <si>
    <t>2014 Equity Incentive Plan [Member] | Hector Delgado [Member]</t>
  </si>
  <si>
    <t>2014 Equity Incentive Plan [Member] | Employee [Member]</t>
  </si>
  <si>
    <t>Convertible preferred stock shares issued upon conversion</t>
  </si>
  <si>
    <t>Shares converted</t>
  </si>
  <si>
    <t>Shares issued upon conversion</t>
  </si>
  <si>
    <t>Accounts payable</t>
  </si>
  <si>
    <t>Conversion price</t>
  </si>
  <si>
    <t>Owned beneficial percentage</t>
  </si>
  <si>
    <t>4.99%</t>
  </si>
  <si>
    <t>Stock issued during period for services</t>
  </si>
  <si>
    <t>Preferred Series J Two [Member]</t>
  </si>
  <si>
    <t>Stockholders' Equity (Deficit) - Schedule of Outstanding Stock Options Activities (Details)</t>
  </si>
  <si>
    <t>Sep. 30, 2017$ / sharesshares</t>
  </si>
  <si>
    <t>Number of Options, Beginning Balance | shares</t>
  </si>
  <si>
    <t>Number of Options, Granted | shares</t>
  </si>
  <si>
    <t>Number of Options, Exercised | shares</t>
  </si>
  <si>
    <t>Number of Options, Forfeited | shares</t>
  </si>
  <si>
    <t>Number of Options, Cancelled | shares</t>
  </si>
  <si>
    <t>Number of Options, Ending of Balance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Cancelled | $ / shares</t>
  </si>
  <si>
    <t>Weighted Average Exercise Price, Ending of Balance | $ / shares</t>
  </si>
  <si>
    <t>Weighted Average Remaining Contractual Life (Years), Beginning</t>
  </si>
  <si>
    <t>9 years 1 month 6 days</t>
  </si>
  <si>
    <t>Weighted Average Remaining Contractual Life (Years), Granted</t>
  </si>
  <si>
    <t>9 years 7 months 24 days</t>
  </si>
  <si>
    <t>Weighted Average Remaining Contractual Life (Years), Ending</t>
  </si>
  <si>
    <t>9 years 3 months 4 days</t>
  </si>
  <si>
    <t>Weighted Average Remaining Contractual Life (Years), Exercisable, Ending of Balance</t>
  </si>
  <si>
    <t>9 years 6 months 7 days</t>
  </si>
  <si>
    <t>Stockholders’ Equity (Deficit) - Schedule of Outstanding Stock Warrants Activities (Details)</t>
  </si>
  <si>
    <t>Number of Warrants, Beginning Balance | shares</t>
  </si>
  <si>
    <t>Number of Warrants, Granted | shares</t>
  </si>
  <si>
    <t>Number of Warrants, Exercised | shares</t>
  </si>
  <si>
    <t>Number of Warrants, Forfeited (expired May 19, 2017) | shares</t>
  </si>
  <si>
    <t>Number of Warrants, Cancelled | shares</t>
  </si>
  <si>
    <t>Number of Warrants, Ending Balance | shares</t>
  </si>
  <si>
    <t>Weighted Average Exercise Price, Forfeited (expired May 19, 2017) | $ / shares</t>
  </si>
  <si>
    <t>Weighted Average Exercise Price, Ending Balance | $ / shares</t>
  </si>
  <si>
    <t>4 months 6 days</t>
  </si>
  <si>
    <t>0 years</t>
  </si>
  <si>
    <t>Prepaid Stock Based Compensation (Details Narrative) - USD ($)</t>
  </si>
  <si>
    <t>Amortization of prepaid expenses</t>
  </si>
  <si>
    <t>Intangible Assets (Details Narrative) - USD ($)</t>
  </si>
  <si>
    <t>Amortization expense</t>
  </si>
  <si>
    <t>Common stock par value</t>
  </si>
  <si>
    <t>Customer Contracts [Member]</t>
  </si>
  <si>
    <t>Intangible asset purchase value</t>
  </si>
  <si>
    <t>Number of common stock issued</t>
  </si>
  <si>
    <t>Consultant [Member]</t>
  </si>
  <si>
    <t>Share issued price per share</t>
  </si>
  <si>
    <t>Number of common stock issued, value</t>
  </si>
  <si>
    <t>Intangible Assets - Schedule of Future Amortization of Intangible Assets (Details) - USD ($)</t>
  </si>
  <si>
    <t>Total</t>
  </si>
  <si>
    <t>Intangible Assets [Member]</t>
  </si>
  <si>
    <t>2021 and thereafter</t>
  </si>
  <si>
    <t>Property and Equipment (Details Narrative) - USD ($)</t>
  </si>
  <si>
    <t>Property and Equipment - Schedule of Property and Equipment (Details) - USD ($)</t>
  </si>
  <si>
    <t>Office furniture and fixtures</t>
  </si>
  <si>
    <t>Computer equipment</t>
  </si>
  <si>
    <t>Appliques</t>
  </si>
  <si>
    <t>Website development</t>
  </si>
  <si>
    <t>Less accumulated depreciation</t>
  </si>
  <si>
    <t>Inventories - Schedule of Inventories (Details) - USD ($)</t>
  </si>
  <si>
    <t>Finished goods</t>
  </si>
  <si>
    <t>Less reserve for obsolete inventory</t>
  </si>
  <si>
    <t>Related Party Transactions (Details Narrative) - USD ($)</t>
  </si>
  <si>
    <t>Note payable related party</t>
  </si>
  <si>
    <t>David Phipps [Member]</t>
  </si>
  <si>
    <t>Payment due to related party</t>
  </si>
  <si>
    <t>Compensation paid</t>
  </si>
  <si>
    <t>Two Individuals Related to Mr.Phipps [Member]</t>
  </si>
  <si>
    <t>Gross wages paid</t>
  </si>
  <si>
    <t>Commitments and Contingencies (Details Narrative) - Employment Agreements [Member]</t>
  </si>
  <si>
    <t>Mar. 03, 2016USD ($)</t>
  </si>
  <si>
    <t>Mar. 03, 2016GBP (£)</t>
  </si>
  <si>
    <t>Dec. 28, 2015USD ($)</t>
  </si>
  <si>
    <t>Jun. 09, 2015USD ($)</t>
  </si>
  <si>
    <t>Feb. 19, 2015USD ($)</t>
  </si>
  <si>
    <t>Employment agreement term</t>
  </si>
  <si>
    <t>Annual salary</t>
  </si>
  <si>
    <t>Change in annual salary</t>
  </si>
  <si>
    <t>Employment agreement term description</t>
  </si>
  <si>
    <t xml:space="preserve">the Company entered into a two-year Executive Employment Agreement with Mr. Phipps, effective January 1, 2016. </t>
  </si>
  <si>
    <t>Average conversion rate</t>
  </si>
  <si>
    <t>Bonus compensation percentage</t>
  </si>
  <si>
    <t>50.00%</t>
  </si>
  <si>
    <t>Base salary per annum</t>
  </si>
  <si>
    <t>David Phipps [Member] | GBP [Member]</t>
  </si>
  <si>
    <t>Annual salary | £</t>
  </si>
  <si>
    <t>Mr. Carlise [Member]</t>
  </si>
  <si>
    <t>1 year</t>
  </si>
  <si>
    <t>Mr. Carlise [Member] | Annual Salary Increased [Member]</t>
  </si>
  <si>
    <t>Derivative Liability (Details Narrative) - USD ($)</t>
  </si>
  <si>
    <t>May 17, 2016</t>
  </si>
  <si>
    <t>Change in convertible note payable</t>
  </si>
  <si>
    <t>Change in derivative liabilities</t>
  </si>
  <si>
    <t>6% Convertible Debentures [Member]</t>
  </si>
  <si>
    <t>Percentage of issuance convertible debentures and related warrants</t>
  </si>
  <si>
    <t>6.00%</t>
  </si>
  <si>
    <t>Convertible notes value outstanding</t>
  </si>
  <si>
    <t>Increase in additional paid in capital</t>
  </si>
  <si>
    <t>Amortization of discount</t>
  </si>
  <si>
    <t>Unamortized discount</t>
  </si>
  <si>
    <t>Derivative liabilities recognized value</t>
  </si>
  <si>
    <t>6% Convertible Debentures [Member] | Series G Convertible Preferred Stock [Member]</t>
  </si>
  <si>
    <t>Preferred stock shares issued</t>
  </si>
  <si>
    <t>Change in value of preferred stock</t>
  </si>
  <si>
    <t>Derivative Liability - Schedule of Conversion Feature Derivative Liability (Details) - USD ($)</t>
  </si>
  <si>
    <t>Net effect on additional paid in capital</t>
  </si>
  <si>
    <t>Concentrations (Details Narrative)</t>
  </si>
  <si>
    <t>No Customer [Member] | Revenues [Member]</t>
  </si>
  <si>
    <t>Concentration risk</t>
  </si>
  <si>
    <t>10.00%</t>
  </si>
  <si>
    <t>Concentrations - Schedule of Concentration Risk (Details) - Supplier Concentration Risk [Member] - USD ($)</t>
  </si>
  <si>
    <t>Concentration risk percentage</t>
  </si>
  <si>
    <t>Cygnus Telecom [Member]</t>
  </si>
  <si>
    <t>Purchases</t>
  </si>
  <si>
    <t>9.70%</t>
  </si>
  <si>
    <t>13.60%</t>
  </si>
  <si>
    <t>Delorme [Member]</t>
  </si>
  <si>
    <t>5.50%</t>
  </si>
  <si>
    <t>10.60%</t>
  </si>
  <si>
    <t>Globalstar Europe [Member]</t>
  </si>
  <si>
    <t>13.30%</t>
  </si>
  <si>
    <t>14.60%</t>
  </si>
  <si>
    <t>Network Innovations [Member]</t>
  </si>
  <si>
    <t>39.80%</t>
  </si>
  <si>
    <t>40.40%</t>
  </si>
  <si>
    <t>Concentrations - Schedule of Concentration Risk (Details) (Parenthetical)</t>
  </si>
  <si>
    <t>Supplier Concentration Risk [Member]</t>
  </si>
  <si>
    <t>Subsequent Events (Details Narrative) - Subsequent Event [Member]</t>
  </si>
  <si>
    <t>Nov. 03, 2017</t>
  </si>
  <si>
    <t>Reverse split stock, description</t>
  </si>
  <si>
    <t>At the special meeting, our shareholders voted to approve a reverse split of our common stock at a ratio of not less than 1 for 300 and not more than 1 for 800, within the discretion of the Board of Directors, at any time prior to December 31, 2017.</t>
  </si>
  <si>
    <t>Votings rights , description</t>
  </si>
  <si>
    <t>61,517,335 votes, or 61.78% of the shareholder voting power, voted to approve the proposal.  16,123,364 votes were cast against the proposal, with 482,540 votes abstaining.</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_);(#,##0.00000)" numFmtId="167"/>
    <numFmt formatCode="#,##0.0000_);(#,##0.000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8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497710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8</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58</v>
      </c>
      <c r="B9" s="4" t="s">
        <v>187</v>
      </c>
    </row>
    <row r="10" spans="1:2">
      <c r="A10" s="4" t="s">
        <v>188</v>
      </c>
      <c r="B10" s="4" t="s">
        <v>189</v>
      </c>
    </row>
    <row r="11" spans="1:2">
      <c r="A11" s="4" t="s">
        <v>190</v>
      </c>
      <c r="B11" s="4" t="s">
        <v>191</v>
      </c>
    </row>
    <row r="12" spans="1:2">
      <c r="A12" s="4" t="s">
        <v>152</v>
      </c>
      <c r="B12" s="4" t="s">
        <v>192</v>
      </c>
    </row>
    <row r="13" spans="1:2">
      <c r="A13" s="4" t="s">
        <v>193</v>
      </c>
      <c r="B13" s="4" t="s">
        <v>194</v>
      </c>
    </row>
    <row r="14" spans="1:2">
      <c r="A14" s="4" t="s">
        <v>155</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161</v>
      </c>
      <c r="B20" s="4" t="s">
        <v>206</v>
      </c>
    </row>
    <row r="21" spans="1:2">
      <c r="A21" s="4" t="s">
        <v>207</v>
      </c>
      <c r="B21" s="4" t="s">
        <v>208</v>
      </c>
    </row>
    <row r="22" spans="1:2">
      <c r="A22" s="4" t="s">
        <v>209</v>
      </c>
      <c r="B22"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8216</v>
      </c>
      <c r="C3" s="7" t="n">
        <v>114733</v>
      </c>
    </row>
    <row r="4" spans="1:3">
      <c r="A4" s="4" t="s">
        <v>28</v>
      </c>
      <c r="B4" s="5" t="n">
        <v>508256</v>
      </c>
      <c r="C4" s="5" t="n">
        <v>96758</v>
      </c>
    </row>
    <row r="5" spans="1:3">
      <c r="A5" s="4" t="s">
        <v>29</v>
      </c>
      <c r="B5" s="5" t="n">
        <v>397988</v>
      </c>
      <c r="C5" s="5" t="n">
        <v>335267</v>
      </c>
    </row>
    <row r="6" spans="1:3">
      <c r="A6" s="4" t="s">
        <v>30</v>
      </c>
      <c r="B6" s="5" t="n">
        <v>65690</v>
      </c>
      <c r="C6" s="5" t="n">
        <v>54344</v>
      </c>
    </row>
    <row r="7" spans="1:3">
      <c r="A7" s="4" t="s">
        <v>31</v>
      </c>
      <c r="B7" s="5" t="n">
        <v>151102</v>
      </c>
      <c r="C7" s="5" t="n">
        <v>171164</v>
      </c>
    </row>
    <row r="8" spans="1:3">
      <c r="A8" s="4" t="s">
        <v>32</v>
      </c>
      <c r="B8" s="5" t="n">
        <v>59668</v>
      </c>
      <c r="C8" s="5" t="n">
        <v>29841</v>
      </c>
    </row>
    <row r="9" spans="1:3">
      <c r="A9" s="4" t="s">
        <v>33</v>
      </c>
      <c r="B9" s="5" t="n">
        <v>1450920</v>
      </c>
      <c r="C9" s="5" t="n">
        <v>802107</v>
      </c>
    </row>
    <row r="10" spans="1:3">
      <c r="A10" s="4" t="s">
        <v>34</v>
      </c>
      <c r="B10" s="5" t="n">
        <v>1796517</v>
      </c>
      <c r="C10" s="5" t="n">
        <v>1978338</v>
      </c>
    </row>
    <row r="11" spans="1:3">
      <c r="A11" s="4" t="s">
        <v>35</v>
      </c>
      <c r="B11" s="5" t="n">
        <v>231250</v>
      </c>
      <c r="C11" s="5" t="n">
        <v>250000</v>
      </c>
    </row>
    <row r="12" spans="1:3">
      <c r="A12" s="4" t="s">
        <v>36</v>
      </c>
      <c r="B12" s="5" t="n">
        <v>3478687</v>
      </c>
      <c r="C12" s="5" t="n">
        <v>3030445</v>
      </c>
    </row>
    <row r="13" spans="1:3">
      <c r="A13" s="3" t="s">
        <v>37</v>
      </c>
    </row>
    <row r="14" spans="1:3">
      <c r="A14" s="4" t="s">
        <v>38</v>
      </c>
      <c r="B14" s="5" t="n">
        <v>982128</v>
      </c>
      <c r="C14" s="5" t="n">
        <v>536906</v>
      </c>
    </row>
    <row r="15" spans="1:3">
      <c r="A15" s="4" t="s">
        <v>39</v>
      </c>
      <c r="B15" s="5" t="n">
        <v>126735</v>
      </c>
      <c r="C15" s="5" t="n">
        <v>2624</v>
      </c>
    </row>
    <row r="16" spans="1:3">
      <c r="A16" s="4" t="s">
        <v>40</v>
      </c>
      <c r="B16" s="5" t="n">
        <v>67891</v>
      </c>
      <c r="C16" s="5" t="n">
        <v>67453</v>
      </c>
    </row>
    <row r="17" spans="1:3">
      <c r="A17" s="4" t="s">
        <v>41</v>
      </c>
      <c r="B17" s="4" t="s">
        <v>42</v>
      </c>
      <c r="C17" s="5" t="n">
        <v>1237</v>
      </c>
    </row>
    <row r="18" spans="1:3">
      <c r="A18" s="4" t="s">
        <v>43</v>
      </c>
      <c r="B18" s="5" t="n">
        <v>112397</v>
      </c>
      <c r="C18" s="5" t="n">
        <v>112397</v>
      </c>
    </row>
    <row r="19" spans="1:3">
      <c r="A19" s="4" t="s">
        <v>44</v>
      </c>
      <c r="B19" s="5" t="n">
        <v>1289151</v>
      </c>
      <c r="C19" s="5" t="n">
        <v>720617</v>
      </c>
    </row>
    <row r="20" spans="1:3">
      <c r="A20" s="4" t="s">
        <v>45</v>
      </c>
      <c r="B20" s="4" t="s">
        <v>42</v>
      </c>
      <c r="C20" s="5" t="n">
        <v>720617</v>
      </c>
    </row>
    <row r="21" spans="1:3">
      <c r="A21" s="3" t="s">
        <v>46</v>
      </c>
    </row>
    <row r="22" spans="1:3">
      <c r="A22" s="4" t="s">
        <v>47</v>
      </c>
      <c r="B22" s="5" t="n">
        <v>7498</v>
      </c>
      <c r="C22" s="5" t="n">
        <v>5731</v>
      </c>
    </row>
    <row r="23" spans="1:3">
      <c r="A23" s="4" t="s">
        <v>48</v>
      </c>
      <c r="B23" s="5" t="n">
        <v>10390184</v>
      </c>
      <c r="C23" s="5" t="n">
        <v>6935817</v>
      </c>
    </row>
    <row r="24" spans="1:3">
      <c r="A24" s="4" t="s">
        <v>49</v>
      </c>
      <c r="B24" s="5" t="n">
        <v>-8210745</v>
      </c>
      <c r="C24" s="5" t="n">
        <v>-4601406</v>
      </c>
    </row>
    <row r="25" spans="1:3">
      <c r="A25" s="4" t="s">
        <v>50</v>
      </c>
      <c r="B25" s="5" t="n">
        <v>-15</v>
      </c>
      <c r="C25" s="5" t="n">
        <v>-32941</v>
      </c>
    </row>
    <row r="26" spans="1:3">
      <c r="A26" s="4" t="s">
        <v>51</v>
      </c>
      <c r="B26" s="5" t="n">
        <v>2189536</v>
      </c>
      <c r="C26" s="5" t="n">
        <v>2309828</v>
      </c>
    </row>
    <row r="27" spans="1:3">
      <c r="A27" s="4" t="s">
        <v>52</v>
      </c>
      <c r="B27" s="5" t="n">
        <v>3478687</v>
      </c>
      <c r="C27" s="5" t="n">
        <v>3030445</v>
      </c>
    </row>
    <row r="28" spans="1:3">
      <c r="A28" s="4" t="s">
        <v>53</v>
      </c>
    </row>
    <row r="29" spans="1:3">
      <c r="A29" s="3" t="s">
        <v>46</v>
      </c>
    </row>
    <row r="30" spans="1:3">
      <c r="A30" s="4" t="s">
        <v>54</v>
      </c>
      <c r="B30" s="4" t="s">
        <v>42</v>
      </c>
      <c r="C30" s="4" t="s">
        <v>42</v>
      </c>
    </row>
    <row r="31" spans="1:3">
      <c r="A31" s="4" t="s">
        <v>55</v>
      </c>
    </row>
    <row r="32" spans="1:3">
      <c r="A32" s="3" t="s">
        <v>46</v>
      </c>
    </row>
    <row r="33" spans="1:3">
      <c r="A33" s="4" t="s">
        <v>54</v>
      </c>
      <c r="B33" s="5" t="n">
        <v>1</v>
      </c>
      <c r="C33" s="5" t="n">
        <v>1</v>
      </c>
    </row>
    <row r="34" spans="1:3">
      <c r="A34" s="4" t="s">
        <v>56</v>
      </c>
    </row>
    <row r="35" spans="1:3">
      <c r="A35" s="3" t="s">
        <v>46</v>
      </c>
    </row>
    <row r="36" spans="1:3">
      <c r="A36" s="4" t="s">
        <v>54</v>
      </c>
      <c r="B36" s="5" t="n">
        <v>354</v>
      </c>
      <c r="C36" s="5" t="n">
        <v>354</v>
      </c>
    </row>
    <row r="37" spans="1:3">
      <c r="A37" s="4" t="s">
        <v>57</v>
      </c>
    </row>
    <row r="38" spans="1:3">
      <c r="A38" s="3" t="s">
        <v>46</v>
      </c>
    </row>
    <row r="39" spans="1:3">
      <c r="A39" s="4" t="s">
        <v>54</v>
      </c>
      <c r="B39" s="5" t="n">
        <v>301</v>
      </c>
      <c r="C39" s="5" t="n">
        <v>343</v>
      </c>
    </row>
    <row r="40" spans="1:3">
      <c r="A40" s="4" t="s">
        <v>58</v>
      </c>
    </row>
    <row r="41" spans="1:3">
      <c r="A41" s="3" t="s">
        <v>46</v>
      </c>
    </row>
    <row r="42" spans="1:3">
      <c r="A42" s="4" t="s">
        <v>54</v>
      </c>
      <c r="B42" s="5" t="n">
        <v>700</v>
      </c>
      <c r="C42" s="5" t="n">
        <v>793</v>
      </c>
    </row>
    <row r="43" spans="1:3">
      <c r="A43" s="4" t="s">
        <v>59</v>
      </c>
    </row>
    <row r="44" spans="1:3">
      <c r="A44" s="3" t="s">
        <v>46</v>
      </c>
    </row>
    <row r="45" spans="1:3">
      <c r="A45" s="4" t="s">
        <v>54</v>
      </c>
      <c r="B45" s="5" t="n">
        <v>110</v>
      </c>
      <c r="C45" s="5" t="n">
        <v>110</v>
      </c>
    </row>
    <row r="46" spans="1:3">
      <c r="A46" s="4" t="s">
        <v>60</v>
      </c>
    </row>
    <row r="47" spans="1:3">
      <c r="A47" s="3" t="s">
        <v>46</v>
      </c>
    </row>
    <row r="48" spans="1:3">
      <c r="A48" s="4" t="s">
        <v>54</v>
      </c>
      <c r="B48" s="5" t="n">
        <v>1008</v>
      </c>
      <c r="C48" s="5" t="n">
        <v>1008</v>
      </c>
    </row>
    <row r="49" spans="1:3">
      <c r="A49" s="4" t="s">
        <v>61</v>
      </c>
    </row>
    <row r="50" spans="1:3">
      <c r="A50" s="3" t="s">
        <v>46</v>
      </c>
    </row>
    <row r="51" spans="1:3">
      <c r="A51" s="4" t="s">
        <v>54</v>
      </c>
      <c r="B51" s="5" t="n">
        <v>9</v>
      </c>
      <c r="C51" s="5" t="n">
        <v>9</v>
      </c>
    </row>
    <row r="52" spans="1:3">
      <c r="A52" s="4" t="s">
        <v>62</v>
      </c>
    </row>
    <row r="53" spans="1:3">
      <c r="A53" s="3" t="s">
        <v>46</v>
      </c>
    </row>
    <row r="54" spans="1:3">
      <c r="A54" s="4" t="s">
        <v>54</v>
      </c>
      <c r="B54" s="5" t="n">
        <v>9</v>
      </c>
      <c r="C54" s="5" t="n">
        <v>9</v>
      </c>
    </row>
    <row r="55" spans="1:3">
      <c r="A55" s="4" t="s">
        <v>63</v>
      </c>
    </row>
    <row r="56" spans="1:3">
      <c r="A56" s="3" t="s">
        <v>46</v>
      </c>
    </row>
    <row r="57" spans="1:3">
      <c r="A57" s="4" t="s">
        <v>54</v>
      </c>
      <c r="B57" s="5" t="n">
        <v>5</v>
      </c>
      <c r="C57" s="4" t="s">
        <v>42</v>
      </c>
    </row>
    <row r="58" spans="1:3">
      <c r="A58" s="4" t="s">
        <v>64</v>
      </c>
    </row>
    <row r="59" spans="1:3">
      <c r="A59" s="3" t="s">
        <v>46</v>
      </c>
    </row>
    <row r="60" spans="1:3">
      <c r="A60" s="4" t="s">
        <v>54</v>
      </c>
      <c r="B60" s="7" t="n">
        <v>117</v>
      </c>
      <c r="C60" s="4" t="s">
        <v>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3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4</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147</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6</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59</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241</v>
      </c>
      <c r="B1" s="2" t="s">
        <v>1</v>
      </c>
      <c r="D1" s="2" t="s">
        <v>242</v>
      </c>
    </row>
    <row r="2" spans="1:5">
      <c r="B2" s="2" t="s">
        <v>243</v>
      </c>
      <c r="C2" s="2" t="s">
        <v>244</v>
      </c>
      <c r="D2" s="2" t="s">
        <v>245</v>
      </c>
      <c r="E2" s="2" t="s">
        <v>76</v>
      </c>
    </row>
    <row r="3" spans="1:5">
      <c r="A3" s="4" t="s">
        <v>246</v>
      </c>
      <c r="B3" s="7" t="n">
        <v>250000</v>
      </c>
    </row>
    <row r="4" spans="1:5">
      <c r="A4" s="4" t="s">
        <v>247</v>
      </c>
      <c r="B4" s="7" t="n">
        <v>427</v>
      </c>
      <c r="D4" s="7" t="n">
        <v>6720</v>
      </c>
    </row>
    <row r="5" spans="1:5">
      <c r="A5" s="4" t="s">
        <v>248</v>
      </c>
      <c r="B5" s="4" t="s">
        <v>249</v>
      </c>
      <c r="C5" s="4" t="s">
        <v>249</v>
      </c>
    </row>
    <row r="6" spans="1:5">
      <c r="A6" s="4" t="s">
        <v>250</v>
      </c>
      <c r="B6" s="4" t="s">
        <v>42</v>
      </c>
      <c r="D6" s="4" t="s">
        <v>42</v>
      </c>
    </row>
    <row r="7" spans="1:5">
      <c r="A7" s="4" t="s">
        <v>251</v>
      </c>
    </row>
    <row r="8" spans="1:5">
      <c r="A8" s="4" t="s">
        <v>252</v>
      </c>
      <c r="B8" s="4" t="s">
        <v>253</v>
      </c>
      <c r="C8" s="4" t="s">
        <v>253</v>
      </c>
    </row>
    <row r="9" spans="1:5">
      <c r="A9" s="4" t="s">
        <v>254</v>
      </c>
      <c r="B9" s="7" t="n">
        <v>287576</v>
      </c>
    </row>
    <row r="10" spans="1:5">
      <c r="A10" s="4" t="s">
        <v>255</v>
      </c>
    </row>
    <row r="11" spans="1:5">
      <c r="A11" s="4" t="s">
        <v>256</v>
      </c>
      <c r="B11" s="10" t="n">
        <v>1.275</v>
      </c>
    </row>
    <row r="12" spans="1:5">
      <c r="A12" s="4" t="s">
        <v>257</v>
      </c>
    </row>
    <row r="13" spans="1:5">
      <c r="A13" s="4" t="s">
        <v>256</v>
      </c>
      <c r="B13" s="10" t="n">
        <v>1.39353</v>
      </c>
    </row>
    <row r="14" spans="1:5">
      <c r="A14" s="4" t="s">
        <v>258</v>
      </c>
    </row>
    <row r="15" spans="1:5">
      <c r="A15" s="4" t="s">
        <v>256</v>
      </c>
      <c r="B15" s="10" t="n">
        <v>1.275</v>
      </c>
      <c r="D15" s="11" t="n">
        <v>1.2345</v>
      </c>
      <c r="E15" s="10" t="n">
        <v>1.39353</v>
      </c>
    </row>
    <row r="16" spans="1:5">
      <c r="A16" s="4" t="s">
        <v>259</v>
      </c>
    </row>
    <row r="17" spans="1:5">
      <c r="A17" s="4" t="s">
        <v>256</v>
      </c>
      <c r="B17" s="11" t="n">
        <v>1.3399</v>
      </c>
      <c r="E17" s="10" t="n">
        <v>1.2982</v>
      </c>
    </row>
    <row r="18" spans="1:5">
      <c r="A18" s="4" t="s">
        <v>260</v>
      </c>
    </row>
    <row r="19" spans="1:5">
      <c r="A19" s="4" t="s">
        <v>256</v>
      </c>
      <c r="B19" s="10" t="n">
        <v>1.30842</v>
      </c>
      <c r="D19" s="10" t="n">
        <v>1.35585</v>
      </c>
      <c r="E19" s="10" t="n">
        <v>1.3132</v>
      </c>
    </row>
    <row r="20" spans="1:5">
      <c r="A20" s="4" t="s">
        <v>261</v>
      </c>
    </row>
    <row r="21" spans="1:5">
      <c r="A21" s="4" t="s">
        <v>252</v>
      </c>
      <c r="B21" s="4" t="s">
        <v>262</v>
      </c>
      <c r="C21" s="4" t="s">
        <v>262</v>
      </c>
    </row>
    <row r="22" spans="1:5">
      <c r="A22" s="4" t="s">
        <v>263</v>
      </c>
      <c r="C22" s="12" t="n">
        <v>425714</v>
      </c>
    </row>
    <row r="23" spans="1:5">
      <c r="A23" s="4" t="s">
        <v>264</v>
      </c>
    </row>
    <row r="24" spans="1:5">
      <c r="A24" s="4" t="s">
        <v>263</v>
      </c>
      <c r="C24" s="5" t="n">
        <v>2000471</v>
      </c>
    </row>
    <row r="25" spans="1:5">
      <c r="A25" s="4" t="s">
        <v>265</v>
      </c>
    </row>
    <row r="26" spans="1:5">
      <c r="A26" s="4" t="s">
        <v>263</v>
      </c>
      <c r="C26" s="12" t="n">
        <v>24261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266</v>
      </c>
      <c r="B1" s="2" t="s">
        <v>1</v>
      </c>
    </row>
    <row r="2" spans="1:2">
      <c r="B2" s="2" t="s">
        <v>2</v>
      </c>
    </row>
    <row r="3" spans="1:2">
      <c r="A3" s="4" t="s">
        <v>267</v>
      </c>
    </row>
    <row r="4" spans="1:2">
      <c r="A4" s="4" t="s">
        <v>268</v>
      </c>
      <c r="B4" s="4" t="s">
        <v>269</v>
      </c>
    </row>
    <row r="5" spans="1:2">
      <c r="A5" s="4" t="s">
        <v>270</v>
      </c>
    </row>
    <row r="6" spans="1:2">
      <c r="A6" s="4" t="s">
        <v>268</v>
      </c>
      <c r="B6" s="4" t="s">
        <v>269</v>
      </c>
    </row>
    <row r="7" spans="1:2">
      <c r="A7" s="4" t="s">
        <v>271</v>
      </c>
    </row>
    <row r="8" spans="1:2">
      <c r="A8" s="4" t="s">
        <v>268</v>
      </c>
      <c r="B8" s="4" t="s">
        <v>249</v>
      </c>
    </row>
    <row r="9" spans="1:2">
      <c r="A9" s="4" t="s">
        <v>272</v>
      </c>
    </row>
    <row r="10" spans="1:2">
      <c r="A10" s="4" t="s">
        <v>268</v>
      </c>
      <c r="B10"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5</v>
      </c>
    </row>
    <row r="2" spans="1:3">
      <c r="A2" s="4" t="s">
        <v>66</v>
      </c>
      <c r="B2" s="8" t="n">
        <v>0.0001</v>
      </c>
      <c r="C2" s="8" t="n">
        <v>0.0001</v>
      </c>
    </row>
    <row r="3" spans="1:3">
      <c r="A3" s="4" t="s">
        <v>67</v>
      </c>
      <c r="B3" s="5" t="n">
        <v>50000000</v>
      </c>
      <c r="C3" s="5" t="n">
        <v>50000000</v>
      </c>
    </row>
    <row r="4" spans="1:3">
      <c r="A4" s="4" t="s">
        <v>68</v>
      </c>
      <c r="B4" s="8" t="n">
        <v>0.0001</v>
      </c>
      <c r="C4" s="8" t="n">
        <v>0.0001</v>
      </c>
    </row>
    <row r="5" spans="1:3">
      <c r="A5" s="4" t="s">
        <v>69</v>
      </c>
      <c r="B5" s="5" t="n">
        <v>750000000</v>
      </c>
      <c r="C5" s="5" t="n">
        <v>750000000</v>
      </c>
    </row>
    <row r="6" spans="1:3">
      <c r="A6" s="4" t="s">
        <v>70</v>
      </c>
      <c r="B6" s="5" t="n">
        <v>74977104</v>
      </c>
      <c r="C6" s="5" t="n">
        <v>57309364</v>
      </c>
    </row>
    <row r="7" spans="1:3">
      <c r="A7" s="4" t="s">
        <v>71</v>
      </c>
      <c r="B7" s="5" t="n">
        <v>74977104</v>
      </c>
      <c r="C7" s="5" t="n">
        <v>57309364</v>
      </c>
    </row>
    <row r="8" spans="1:3">
      <c r="A8" s="4" t="s">
        <v>53</v>
      </c>
    </row>
    <row r="9" spans="1:3">
      <c r="A9" s="4" t="s">
        <v>66</v>
      </c>
      <c r="B9" s="8" t="n">
        <v>0.0001</v>
      </c>
      <c r="C9" s="8" t="n">
        <v>0.0001</v>
      </c>
    </row>
    <row r="10" spans="1:3">
      <c r="A10" s="4" t="s">
        <v>67</v>
      </c>
      <c r="B10" s="5" t="n">
        <v>20000</v>
      </c>
      <c r="C10" s="5" t="n">
        <v>20000</v>
      </c>
    </row>
    <row r="11" spans="1:3">
      <c r="A11" s="4" t="s">
        <v>72</v>
      </c>
      <c r="B11" s="4" t="s">
        <v>42</v>
      </c>
      <c r="C11" s="4" t="s">
        <v>42</v>
      </c>
    </row>
    <row r="12" spans="1:3">
      <c r="A12" s="4" t="s">
        <v>73</v>
      </c>
      <c r="B12" s="4" t="s">
        <v>42</v>
      </c>
      <c r="C12" s="4" t="s">
        <v>42</v>
      </c>
    </row>
    <row r="13" spans="1:3">
      <c r="A13" s="4" t="s">
        <v>55</v>
      </c>
    </row>
    <row r="14" spans="1:3">
      <c r="A14" s="4" t="s">
        <v>66</v>
      </c>
      <c r="B14" s="8" t="n">
        <v>0.0001</v>
      </c>
      <c r="C14" s="8" t="n">
        <v>0.0001</v>
      </c>
    </row>
    <row r="15" spans="1:3">
      <c r="A15" s="4" t="s">
        <v>67</v>
      </c>
      <c r="B15" s="5" t="n">
        <v>30000</v>
      </c>
      <c r="C15" s="5" t="n">
        <v>30000</v>
      </c>
    </row>
    <row r="16" spans="1:3">
      <c r="A16" s="4" t="s">
        <v>72</v>
      </c>
      <c r="B16" s="5" t="n">
        <v>6666</v>
      </c>
      <c r="C16" s="5" t="n">
        <v>6666</v>
      </c>
    </row>
    <row r="17" spans="1:3">
      <c r="A17" s="4" t="s">
        <v>73</v>
      </c>
      <c r="B17" s="5" t="n">
        <v>6666</v>
      </c>
      <c r="C17" s="5" t="n">
        <v>6666</v>
      </c>
    </row>
    <row r="18" spans="1:3">
      <c r="A18" s="4" t="s">
        <v>56</v>
      </c>
    </row>
    <row r="19" spans="1:3">
      <c r="A19" s="4" t="s">
        <v>66</v>
      </c>
      <c r="B19" s="8" t="n">
        <v>0.0001</v>
      </c>
      <c r="C19" s="8" t="n">
        <v>0.0001</v>
      </c>
    </row>
    <row r="20" spans="1:3">
      <c r="A20" s="4" t="s">
        <v>67</v>
      </c>
      <c r="B20" s="5" t="n">
        <v>4000000</v>
      </c>
      <c r="C20" s="5" t="n">
        <v>4000000</v>
      </c>
    </row>
    <row r="21" spans="1:3">
      <c r="A21" s="4" t="s">
        <v>72</v>
      </c>
      <c r="B21" s="5" t="n">
        <v>3540365</v>
      </c>
      <c r="C21" s="5" t="n">
        <v>3540365</v>
      </c>
    </row>
    <row r="22" spans="1:3">
      <c r="A22" s="4" t="s">
        <v>73</v>
      </c>
      <c r="B22" s="5" t="n">
        <v>3540365</v>
      </c>
      <c r="C22" s="5" t="n">
        <v>3540365</v>
      </c>
    </row>
    <row r="23" spans="1:3">
      <c r="A23" s="4" t="s">
        <v>57</v>
      </c>
    </row>
    <row r="24" spans="1:3">
      <c r="A24" s="4" t="s">
        <v>66</v>
      </c>
      <c r="B24" s="8" t="n">
        <v>0.0001</v>
      </c>
      <c r="C24" s="8" t="n">
        <v>0.0001</v>
      </c>
    </row>
    <row r="25" spans="1:3">
      <c r="A25" s="4" t="s">
        <v>67</v>
      </c>
      <c r="B25" s="5" t="n">
        <v>5000000</v>
      </c>
      <c r="C25" s="5" t="n">
        <v>5000000</v>
      </c>
    </row>
    <row r="26" spans="1:3">
      <c r="A26" s="4" t="s">
        <v>72</v>
      </c>
      <c r="B26" s="5" t="n">
        <v>3008984</v>
      </c>
      <c r="C26" s="5" t="n">
        <v>3428984</v>
      </c>
    </row>
    <row r="27" spans="1:3">
      <c r="A27" s="4" t="s">
        <v>73</v>
      </c>
      <c r="B27" s="5" t="n">
        <v>3008984</v>
      </c>
      <c r="C27" s="5" t="n">
        <v>3428984</v>
      </c>
    </row>
    <row r="28" spans="1:3">
      <c r="A28" s="4" t="s">
        <v>58</v>
      </c>
    </row>
    <row r="29" spans="1:3">
      <c r="A29" s="4" t="s">
        <v>66</v>
      </c>
      <c r="B29" s="8" t="n">
        <v>0.0001</v>
      </c>
      <c r="C29" s="8" t="n">
        <v>0.0001</v>
      </c>
    </row>
    <row r="30" spans="1:3">
      <c r="A30" s="4" t="s">
        <v>67</v>
      </c>
      <c r="B30" s="5" t="n">
        <v>8746000</v>
      </c>
      <c r="C30" s="5" t="n">
        <v>8746000</v>
      </c>
    </row>
    <row r="31" spans="1:3">
      <c r="A31" s="4" t="s">
        <v>72</v>
      </c>
      <c r="B31" s="5" t="n">
        <v>7002877</v>
      </c>
      <c r="C31" s="5" t="n">
        <v>7929651</v>
      </c>
    </row>
    <row r="32" spans="1:3">
      <c r="A32" s="4" t="s">
        <v>73</v>
      </c>
      <c r="B32" s="5" t="n">
        <v>7002877</v>
      </c>
      <c r="C32" s="5" t="n">
        <v>7929651</v>
      </c>
    </row>
    <row r="33" spans="1:3">
      <c r="A33" s="4" t="s">
        <v>59</v>
      </c>
    </row>
    <row r="34" spans="1:3">
      <c r="A34" s="4" t="s">
        <v>66</v>
      </c>
      <c r="B34" s="8" t="n">
        <v>0.0001</v>
      </c>
      <c r="C34" s="8" t="n">
        <v>0.0001</v>
      </c>
    </row>
    <row r="35" spans="1:3">
      <c r="A35" s="4" t="s">
        <v>67</v>
      </c>
      <c r="B35" s="5" t="n">
        <v>1100000</v>
      </c>
      <c r="C35" s="5" t="n">
        <v>1100000</v>
      </c>
    </row>
    <row r="36" spans="1:3">
      <c r="A36" s="4" t="s">
        <v>72</v>
      </c>
      <c r="B36" s="5" t="n">
        <v>1099998</v>
      </c>
      <c r="C36" s="5" t="n">
        <v>1099998</v>
      </c>
    </row>
    <row r="37" spans="1:3">
      <c r="A37" s="4" t="s">
        <v>73</v>
      </c>
      <c r="B37" s="5" t="n">
        <v>1099998</v>
      </c>
      <c r="C37" s="5" t="n">
        <v>1099998</v>
      </c>
    </row>
    <row r="38" spans="1:3">
      <c r="A38" s="4" t="s">
        <v>60</v>
      </c>
    </row>
    <row r="39" spans="1:3">
      <c r="A39" s="4" t="s">
        <v>66</v>
      </c>
      <c r="B39" s="8" t="n">
        <v>0.0001</v>
      </c>
      <c r="C39" s="8" t="n">
        <v>0.0001</v>
      </c>
    </row>
    <row r="40" spans="1:3">
      <c r="A40" s="4" t="s">
        <v>67</v>
      </c>
      <c r="B40" s="5" t="n">
        <v>10090000</v>
      </c>
      <c r="C40" s="5" t="n">
        <v>10090000</v>
      </c>
    </row>
    <row r="41" spans="1:3">
      <c r="A41" s="4" t="s">
        <v>72</v>
      </c>
      <c r="B41" s="5" t="n">
        <v>10083351</v>
      </c>
      <c r="C41" s="5" t="n">
        <v>10083351</v>
      </c>
    </row>
    <row r="42" spans="1:3">
      <c r="A42" s="4" t="s">
        <v>73</v>
      </c>
      <c r="B42" s="5" t="n">
        <v>10083351</v>
      </c>
      <c r="C42" s="5" t="n">
        <v>10083351</v>
      </c>
    </row>
    <row r="43" spans="1:3">
      <c r="A43" s="4" t="s">
        <v>61</v>
      </c>
    </row>
    <row r="44" spans="1:3">
      <c r="A44" s="4" t="s">
        <v>66</v>
      </c>
      <c r="B44" s="8" t="n">
        <v>0.0001</v>
      </c>
      <c r="C44" s="8" t="n">
        <v>0.0001</v>
      </c>
    </row>
    <row r="45" spans="1:3">
      <c r="A45" s="4" t="s">
        <v>67</v>
      </c>
      <c r="B45" s="5" t="n">
        <v>200000</v>
      </c>
      <c r="C45" s="5" t="n">
        <v>200000</v>
      </c>
    </row>
    <row r="46" spans="1:3">
      <c r="A46" s="4" t="s">
        <v>72</v>
      </c>
      <c r="B46" s="5" t="n">
        <v>87500</v>
      </c>
      <c r="C46" s="5" t="n">
        <v>87500</v>
      </c>
    </row>
    <row r="47" spans="1:3">
      <c r="A47" s="4" t="s">
        <v>73</v>
      </c>
      <c r="B47" s="5" t="n">
        <v>87500</v>
      </c>
      <c r="C47" s="5" t="n">
        <v>87500</v>
      </c>
    </row>
    <row r="48" spans="1:3">
      <c r="A48" s="4" t="s">
        <v>62</v>
      </c>
    </row>
    <row r="49" spans="1:3">
      <c r="A49" s="4" t="s">
        <v>66</v>
      </c>
      <c r="B49" s="8" t="n">
        <v>0.0001</v>
      </c>
      <c r="C49" s="8" t="n">
        <v>0.0001</v>
      </c>
    </row>
    <row r="50" spans="1:3">
      <c r="A50" s="4" t="s">
        <v>67</v>
      </c>
      <c r="B50" s="5" t="n">
        <v>114944</v>
      </c>
      <c r="C50" s="5" t="n">
        <v>114944</v>
      </c>
    </row>
    <row r="51" spans="1:3">
      <c r="A51" s="4" t="s">
        <v>72</v>
      </c>
      <c r="B51" s="5" t="n">
        <v>92944</v>
      </c>
      <c r="C51" s="5" t="n">
        <v>92944</v>
      </c>
    </row>
    <row r="52" spans="1:3">
      <c r="A52" s="4" t="s">
        <v>73</v>
      </c>
      <c r="B52" s="5" t="n">
        <v>92944</v>
      </c>
      <c r="C52" s="5" t="n">
        <v>92944</v>
      </c>
    </row>
    <row r="53" spans="1:3">
      <c r="A53" s="4" t="s">
        <v>63</v>
      </c>
    </row>
    <row r="54" spans="1:3">
      <c r="A54" s="4" t="s">
        <v>66</v>
      </c>
      <c r="B54" s="8" t="n">
        <v>0.0001</v>
      </c>
      <c r="C54" s="8" t="n">
        <v>0.0001</v>
      </c>
    </row>
    <row r="55" spans="1:3">
      <c r="A55" s="4" t="s">
        <v>67</v>
      </c>
      <c r="B55" s="5" t="n">
        <v>125000</v>
      </c>
      <c r="C55" s="5" t="n">
        <v>125000</v>
      </c>
    </row>
    <row r="56" spans="1:3">
      <c r="A56" s="4" t="s">
        <v>72</v>
      </c>
      <c r="B56" s="5" t="n">
        <v>54669</v>
      </c>
      <c r="C56" s="5" t="n">
        <v>54669</v>
      </c>
    </row>
    <row r="57" spans="1:3">
      <c r="A57" s="4" t="s">
        <v>73</v>
      </c>
      <c r="B57" s="5" t="n">
        <v>54669</v>
      </c>
      <c r="C57" s="5" t="n">
        <v>54669</v>
      </c>
    </row>
    <row r="58" spans="1:3">
      <c r="A58" s="4" t="s">
        <v>64</v>
      </c>
    </row>
    <row r="59" spans="1:3">
      <c r="A59" s="4" t="s">
        <v>66</v>
      </c>
      <c r="B59" s="8" t="n">
        <v>0.0001</v>
      </c>
      <c r="C59" s="8" t="n">
        <v>0.0001</v>
      </c>
    </row>
    <row r="60" spans="1:3">
      <c r="A60" s="4" t="s">
        <v>67</v>
      </c>
      <c r="B60" s="5" t="n">
        <v>1250000</v>
      </c>
      <c r="C60" s="5" t="n">
        <v>1250000</v>
      </c>
    </row>
    <row r="61" spans="1:3">
      <c r="A61" s="4" t="s">
        <v>72</v>
      </c>
      <c r="B61" s="5" t="n">
        <v>1166652</v>
      </c>
      <c r="C61" s="5" t="n">
        <v>1166652</v>
      </c>
    </row>
    <row r="62" spans="1:3">
      <c r="A62" s="4" t="s">
        <v>73</v>
      </c>
      <c r="B62" s="5" t="n">
        <v>1166652</v>
      </c>
      <c r="C62" s="5" t="n">
        <v>1166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43</v>
      </c>
    </row>
    <row r="3" spans="1:2">
      <c r="A3" s="4" t="s">
        <v>275</v>
      </c>
      <c r="B3" s="7" t="n">
        <v>1237</v>
      </c>
    </row>
    <row r="4" spans="1:2">
      <c r="A4" s="4" t="s">
        <v>276</v>
      </c>
      <c r="B4" s="5" t="n">
        <v>-1237</v>
      </c>
    </row>
    <row r="5" spans="1:2">
      <c r="A5" s="4" t="s">
        <v>277</v>
      </c>
      <c r="B5" s="4" t="s">
        <v>42</v>
      </c>
    </row>
    <row r="6" spans="1:2">
      <c r="A6" s="4" t="s">
        <v>278</v>
      </c>
    </row>
    <row r="7" spans="1:2">
      <c r="A7" s="4" t="s">
        <v>275</v>
      </c>
      <c r="B7" s="4" t="s">
        <v>42</v>
      </c>
    </row>
    <row r="8" spans="1:2">
      <c r="A8" s="4" t="s">
        <v>276</v>
      </c>
      <c r="B8" s="4" t="s">
        <v>42</v>
      </c>
    </row>
    <row r="9" spans="1:2">
      <c r="A9" s="4" t="s">
        <v>277</v>
      </c>
      <c r="B9" s="4" t="s">
        <v>42</v>
      </c>
    </row>
    <row r="10" spans="1:2">
      <c r="A10" s="4" t="s">
        <v>279</v>
      </c>
    </row>
    <row r="11" spans="1:2">
      <c r="A11" s="4" t="s">
        <v>275</v>
      </c>
      <c r="B11" s="5" t="n">
        <v>1237</v>
      </c>
    </row>
    <row r="12" spans="1:2">
      <c r="A12" s="4" t="s">
        <v>276</v>
      </c>
      <c r="B12" s="5" t="n">
        <v>-1237</v>
      </c>
    </row>
    <row r="13" spans="1:2">
      <c r="A13" s="4" t="s">
        <v>277</v>
      </c>
      <c r="B13" s="4" t="s">
        <v>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6</v>
      </c>
    </row>
    <row r="3" spans="1:3">
      <c r="A3" s="4" t="s">
        <v>281</v>
      </c>
      <c r="B3" s="5" t="n">
        <v>409057379</v>
      </c>
      <c r="C3" s="5" t="n">
        <v>212271215</v>
      </c>
    </row>
    <row r="4" spans="1:3">
      <c r="A4" s="4" t="s">
        <v>282</v>
      </c>
    </row>
    <row r="5" spans="1:3">
      <c r="A5" s="4" t="s">
        <v>281</v>
      </c>
      <c r="B5" s="5" t="n">
        <v>366207379</v>
      </c>
      <c r="C5" s="5" t="n">
        <v>209416215</v>
      </c>
    </row>
    <row r="6" spans="1:3">
      <c r="A6" s="4" t="s">
        <v>283</v>
      </c>
    </row>
    <row r="7" spans="1:3">
      <c r="A7" s="4" t="s">
        <v>281</v>
      </c>
      <c r="B7" s="5" t="n">
        <v>42850000</v>
      </c>
      <c r="C7" s="5" t="n">
        <v>2850000</v>
      </c>
    </row>
    <row r="8" spans="1:3">
      <c r="A8" s="4" t="s">
        <v>284</v>
      </c>
    </row>
    <row r="9" spans="1:3">
      <c r="A9" s="4" t="s">
        <v>281</v>
      </c>
      <c r="B9" s="4" t="s">
        <v>42</v>
      </c>
      <c r="C9" s="5" t="n">
        <v>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75</v>
      </c>
      <c r="D1" s="2" t="s">
        <v>1</v>
      </c>
    </row>
    <row r="2" spans="1:6">
      <c r="B2" s="2" t="s">
        <v>2</v>
      </c>
      <c r="C2" s="2" t="s">
        <v>76</v>
      </c>
      <c r="D2" s="2" t="s">
        <v>2</v>
      </c>
      <c r="E2" s="2" t="s">
        <v>76</v>
      </c>
      <c r="F2" s="2" t="s">
        <v>25</v>
      </c>
    </row>
    <row r="3" spans="1:6">
      <c r="A3" s="3" t="s">
        <v>141</v>
      </c>
    </row>
    <row r="4" spans="1:6">
      <c r="A4" s="4" t="s">
        <v>49</v>
      </c>
      <c r="B4" s="7" t="n">
        <v>8210745</v>
      </c>
      <c r="D4" s="7" t="n">
        <v>8210745</v>
      </c>
      <c r="F4" s="7" t="n">
        <v>4601406</v>
      </c>
    </row>
    <row r="5" spans="1:6">
      <c r="A5" s="4" t="s">
        <v>286</v>
      </c>
      <c r="B5" s="5" t="n">
        <v>161768</v>
      </c>
      <c r="D5" s="5" t="n">
        <v>161768</v>
      </c>
    </row>
    <row r="6" spans="1:6">
      <c r="A6" s="4" t="s">
        <v>95</v>
      </c>
      <c r="B6" s="7" t="n">
        <v>265699</v>
      </c>
      <c r="C6" s="7" t="n">
        <v>338672</v>
      </c>
      <c r="D6" s="7" t="n">
        <v>3609339</v>
      </c>
      <c r="E6" s="7" t="n">
        <v>145246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87</v>
      </c>
      <c r="B1" s="2" t="s">
        <v>288</v>
      </c>
      <c r="C1" s="2" t="s">
        <v>2</v>
      </c>
    </row>
    <row r="2" spans="1:3">
      <c r="A2" s="4" t="s">
        <v>289</v>
      </c>
      <c r="B2" s="5" t="n">
        <v>2540000</v>
      </c>
      <c r="C2" s="5" t="n">
        <v>5383172</v>
      </c>
    </row>
    <row r="3" spans="1:3">
      <c r="A3" s="4" t="s">
        <v>290</v>
      </c>
      <c r="B3" s="7" t="n">
        <v>375000</v>
      </c>
    </row>
    <row r="4" spans="1:3">
      <c r="A4" s="4" t="s">
        <v>291</v>
      </c>
      <c r="B4" s="7" t="n">
        <v>122536</v>
      </c>
    </row>
    <row r="5" spans="1:3">
      <c r="A5" s="4" t="s">
        <v>251</v>
      </c>
    </row>
    <row r="6" spans="1:3">
      <c r="A6" s="4" t="s">
        <v>292</v>
      </c>
      <c r="C6" s="4" t="s">
        <v>293</v>
      </c>
    </row>
    <row r="7" spans="1:3">
      <c r="A7" s="4" t="s">
        <v>294</v>
      </c>
    </row>
    <row r="8" spans="1:3">
      <c r="A8" s="4" t="s">
        <v>289</v>
      </c>
      <c r="B8" s="5" t="n">
        <v>8746000</v>
      </c>
    </row>
    <row r="9" spans="1:3">
      <c r="A9" s="4" t="s">
        <v>53</v>
      </c>
    </row>
    <row r="10" spans="1:3">
      <c r="A10" s="4" t="s">
        <v>289</v>
      </c>
      <c r="C10" s="5" t="n">
        <v>20000</v>
      </c>
    </row>
    <row r="11" spans="1:3">
      <c r="A11" s="4" t="s">
        <v>55</v>
      </c>
    </row>
    <row r="12" spans="1:3">
      <c r="A12" s="4" t="s">
        <v>289</v>
      </c>
      <c r="C12" s="5" t="n">
        <v>6666</v>
      </c>
    </row>
    <row r="13" spans="1:3">
      <c r="A13" s="4" t="s">
        <v>56</v>
      </c>
    </row>
    <row r="14" spans="1:3">
      <c r="A14" s="4" t="s">
        <v>289</v>
      </c>
      <c r="C14" s="5" t="n">
        <v>1197442</v>
      </c>
    </row>
    <row r="15" spans="1:3">
      <c r="A15" s="4" t="s">
        <v>57</v>
      </c>
    </row>
    <row r="16" spans="1:3">
      <c r="A16" s="4" t="s">
        <v>289</v>
      </c>
      <c r="C16" s="5" t="n">
        <v>5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43</v>
      </c>
    </row>
    <row r="2" spans="1:2">
      <c r="A2" s="3" t="s">
        <v>144</v>
      </c>
    </row>
    <row r="3" spans="1:2">
      <c r="A3" s="4" t="s">
        <v>296</v>
      </c>
      <c r="B3" s="7" t="n">
        <v>4973</v>
      </c>
    </row>
    <row r="4" spans="1:2">
      <c r="A4" s="4" t="s">
        <v>115</v>
      </c>
      <c r="B4" s="5" t="n">
        <v>34585</v>
      </c>
    </row>
    <row r="5" spans="1:2">
      <c r="A5" s="4" t="s">
        <v>297</v>
      </c>
      <c r="B5" s="5" t="n">
        <v>30934</v>
      </c>
    </row>
    <row r="6" spans="1:2">
      <c r="A6" s="4" t="s">
        <v>31</v>
      </c>
      <c r="B6" s="5" t="n">
        <v>2219677</v>
      </c>
    </row>
    <row r="7" spans="1:2">
      <c r="A7" s="4" t="s">
        <v>29</v>
      </c>
      <c r="B7" s="5" t="n">
        <v>40161</v>
      </c>
    </row>
    <row r="8" spans="1:2">
      <c r="A8" s="4" t="s">
        <v>298</v>
      </c>
      <c r="B8" s="5" t="n">
        <v>250000</v>
      </c>
    </row>
    <row r="9" spans="1:2">
      <c r="A9" s="4" t="s">
        <v>299</v>
      </c>
      <c r="B9" s="5" t="n">
        <v>-469643</v>
      </c>
    </row>
    <row r="10" spans="1:2">
      <c r="A10" s="4" t="s">
        <v>300</v>
      </c>
      <c r="B10" s="5" t="n">
        <v>-2174</v>
      </c>
    </row>
    <row r="11" spans="1:2">
      <c r="A11" s="4" t="s">
        <v>301</v>
      </c>
      <c r="B11" s="5" t="n">
        <v>-4936</v>
      </c>
    </row>
    <row r="12" spans="1:2">
      <c r="A12" s="4" t="s">
        <v>302</v>
      </c>
      <c r="B12" s="5" t="n">
        <v>-112397</v>
      </c>
    </row>
    <row r="13" spans="1:2">
      <c r="A13" s="4" t="s">
        <v>303</v>
      </c>
      <c r="B13" s="7" t="n">
        <v>19911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12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6"/>
    <col customWidth="1" max="18" min="18" width="14"/>
    <col customWidth="1" max="19" min="19" width="14"/>
    <col customWidth="1" max="20" min="20" width="14"/>
    <col customWidth="1" max="21" min="21" width="14"/>
    <col customWidth="1" max="22" min="22" width="14"/>
  </cols>
  <sheetData>
    <row r="1" spans="1:22">
      <c r="A1" s="1" t="s">
        <v>304</v>
      </c>
      <c r="B1" s="2" t="s">
        <v>305</v>
      </c>
      <c r="C1" s="2" t="s">
        <v>306</v>
      </c>
      <c r="D1" s="2" t="s">
        <v>307</v>
      </c>
      <c r="E1" s="2" t="s">
        <v>308</v>
      </c>
      <c r="F1" s="2" t="s">
        <v>309</v>
      </c>
      <c r="G1" s="2" t="s">
        <v>310</v>
      </c>
      <c r="H1" s="2" t="s">
        <v>311</v>
      </c>
      <c r="I1" s="2" t="s">
        <v>312</v>
      </c>
      <c r="J1" s="2" t="s">
        <v>313</v>
      </c>
      <c r="K1" s="2" t="s">
        <v>314</v>
      </c>
      <c r="L1" s="2" t="s">
        <v>315</v>
      </c>
      <c r="M1" s="2" t="s">
        <v>316</v>
      </c>
      <c r="N1" s="2" t="s">
        <v>317</v>
      </c>
      <c r="O1" s="2" t="s">
        <v>318</v>
      </c>
      <c r="P1" s="2" t="s">
        <v>288</v>
      </c>
      <c r="Q1" s="2" t="s">
        <v>319</v>
      </c>
      <c r="R1" s="2" t="s">
        <v>2</v>
      </c>
      <c r="S1" s="2" t="s">
        <v>76</v>
      </c>
      <c r="T1" s="2" t="s">
        <v>2</v>
      </c>
      <c r="U1" s="2" t="s">
        <v>76</v>
      </c>
      <c r="V1" s="2" t="s">
        <v>25</v>
      </c>
    </row>
    <row r="2" spans="1:22">
      <c r="A2" s="4" t="s">
        <v>67</v>
      </c>
      <c r="R2" s="5" t="n">
        <v>50000000</v>
      </c>
      <c r="T2" s="5" t="n">
        <v>50000000</v>
      </c>
      <c r="V2" s="5" t="n">
        <v>50000000</v>
      </c>
    </row>
    <row r="3" spans="1:22">
      <c r="A3" s="4" t="s">
        <v>69</v>
      </c>
      <c r="R3" s="5" t="n">
        <v>750000000</v>
      </c>
      <c r="T3" s="5" t="n">
        <v>750000000</v>
      </c>
      <c r="V3" s="5" t="n">
        <v>750000000</v>
      </c>
    </row>
    <row r="4" spans="1:22">
      <c r="A4" s="4" t="s">
        <v>70</v>
      </c>
      <c r="R4" s="5" t="n">
        <v>74977104</v>
      </c>
      <c r="T4" s="5" t="n">
        <v>74977104</v>
      </c>
      <c r="V4" s="5" t="n">
        <v>57309364</v>
      </c>
    </row>
    <row r="5" spans="1:22">
      <c r="A5" s="4" t="s">
        <v>71</v>
      </c>
      <c r="R5" s="5" t="n">
        <v>74977104</v>
      </c>
      <c r="T5" s="5" t="n">
        <v>74977104</v>
      </c>
      <c r="V5" s="5" t="n">
        <v>57309364</v>
      </c>
    </row>
    <row r="6" spans="1:22">
      <c r="A6" s="4" t="s">
        <v>320</v>
      </c>
      <c r="P6" s="5" t="n">
        <v>2540000</v>
      </c>
      <c r="T6" s="5" t="n">
        <v>5383172</v>
      </c>
    </row>
    <row r="7" spans="1:22">
      <c r="A7" s="4" t="s">
        <v>321</v>
      </c>
      <c r="D7" s="7" t="n">
        <v>2308981</v>
      </c>
      <c r="R7" s="4" t="s">
        <v>42</v>
      </c>
      <c r="S7" s="4" t="s">
        <v>42</v>
      </c>
      <c r="T7" s="7" t="n">
        <v>-2308981</v>
      </c>
    </row>
    <row r="8" spans="1:22">
      <c r="A8" s="4" t="s">
        <v>322</v>
      </c>
      <c r="D8" s="7" t="n">
        <v>2308981</v>
      </c>
      <c r="R8" s="5" t="n">
        <v>10390184</v>
      </c>
      <c r="T8" s="7" t="n">
        <v>10390184</v>
      </c>
      <c r="V8" s="7" t="n">
        <v>6935817</v>
      </c>
    </row>
    <row r="9" spans="1:22">
      <c r="A9" s="4" t="s">
        <v>323</v>
      </c>
      <c r="T9" s="5" t="n">
        <v>30000000</v>
      </c>
    </row>
    <row r="10" spans="1:22">
      <c r="A10" s="4" t="s">
        <v>84</v>
      </c>
      <c r="R10" s="4" t="s">
        <v>42</v>
      </c>
      <c r="S10" s="4" t="s">
        <v>42</v>
      </c>
      <c r="T10" s="7" t="n">
        <v>600000</v>
      </c>
      <c r="U10" s="4" t="s">
        <v>42</v>
      </c>
    </row>
    <row r="11" spans="1:22">
      <c r="A11" s="4" t="s">
        <v>324</v>
      </c>
    </row>
    <row r="12" spans="1:22">
      <c r="A12" s="4" t="s">
        <v>325</v>
      </c>
      <c r="Q12" s="5" t="n">
        <v>226667</v>
      </c>
    </row>
    <row r="13" spans="1:22">
      <c r="A13" s="4" t="s">
        <v>326</v>
      </c>
      <c r="Q13" s="4" t="s">
        <v>327</v>
      </c>
    </row>
    <row r="14" spans="1:22">
      <c r="A14" s="4" t="s">
        <v>328</v>
      </c>
      <c r="Q14" s="7" t="n">
        <v>1000000</v>
      </c>
    </row>
    <row r="15" spans="1:22">
      <c r="A15" s="4" t="s">
        <v>329</v>
      </c>
      <c r="E15" s="4" t="s">
        <v>249</v>
      </c>
    </row>
    <row r="16" spans="1:22">
      <c r="A16" s="4" t="s">
        <v>330</v>
      </c>
      <c r="E16" s="9" t="n">
        <v>0.01</v>
      </c>
    </row>
    <row r="17" spans="1:22">
      <c r="A17" s="4" t="s">
        <v>323</v>
      </c>
      <c r="E17" s="5" t="n">
        <v>30000000</v>
      </c>
    </row>
    <row r="18" spans="1:22">
      <c r="A18" s="4" t="s">
        <v>331</v>
      </c>
      <c r="E18" s="9" t="n">
        <v>0.02</v>
      </c>
    </row>
    <row r="19" spans="1:22">
      <c r="A19" s="4" t="s">
        <v>332</v>
      </c>
      <c r="E19" s="7" t="n">
        <v>600000</v>
      </c>
    </row>
    <row r="20" spans="1:22">
      <c r="A20" s="4" t="s">
        <v>333</v>
      </c>
      <c r="E20" s="4" t="s">
        <v>334</v>
      </c>
    </row>
    <row r="21" spans="1:22">
      <c r="A21" s="4" t="s">
        <v>335</v>
      </c>
      <c r="E21" s="4" t="s">
        <v>249</v>
      </c>
    </row>
    <row r="22" spans="1:22">
      <c r="A22" s="4" t="s">
        <v>336</v>
      </c>
      <c r="E22" s="4" t="s">
        <v>337</v>
      </c>
    </row>
    <row r="23" spans="1:22">
      <c r="A23" s="4" t="s">
        <v>84</v>
      </c>
      <c r="T23" s="5" t="n">
        <v>600000</v>
      </c>
    </row>
    <row r="24" spans="1:22">
      <c r="A24" s="4" t="s">
        <v>338</v>
      </c>
    </row>
    <row r="25" spans="1:22">
      <c r="A25" s="4" t="s">
        <v>329</v>
      </c>
      <c r="O25" s="4" t="s">
        <v>249</v>
      </c>
    </row>
    <row r="26" spans="1:22">
      <c r="A26" s="4" t="s">
        <v>320</v>
      </c>
      <c r="O26" s="5" t="n">
        <v>500000</v>
      </c>
    </row>
    <row r="27" spans="1:22">
      <c r="A27" s="4" t="s">
        <v>330</v>
      </c>
      <c r="O27" s="9" t="n">
        <v>0.05</v>
      </c>
    </row>
    <row r="28" spans="1:22">
      <c r="A28" s="4" t="s">
        <v>339</v>
      </c>
      <c r="O28" s="4" t="s">
        <v>340</v>
      </c>
    </row>
    <row r="29" spans="1:22">
      <c r="A29" s="4" t="s">
        <v>323</v>
      </c>
      <c r="O29" s="5" t="n">
        <v>500000</v>
      </c>
    </row>
    <row r="30" spans="1:22">
      <c r="A30" s="4" t="s">
        <v>331</v>
      </c>
      <c r="O30" s="9" t="n">
        <v>1.3</v>
      </c>
    </row>
    <row r="31" spans="1:22">
      <c r="A31" s="4" t="s">
        <v>332</v>
      </c>
      <c r="O31" s="7" t="n">
        <v>650000</v>
      </c>
    </row>
    <row r="32" spans="1:22">
      <c r="A32" s="4" t="s">
        <v>333</v>
      </c>
      <c r="O32" s="4" t="s">
        <v>341</v>
      </c>
    </row>
    <row r="33" spans="1:22">
      <c r="A33" s="4" t="s">
        <v>335</v>
      </c>
      <c r="O33" s="4" t="s">
        <v>249</v>
      </c>
    </row>
    <row r="34" spans="1:22">
      <c r="A34" s="4" t="s">
        <v>336</v>
      </c>
      <c r="O34" s="4" t="s">
        <v>342</v>
      </c>
    </row>
    <row r="35" spans="1:22">
      <c r="A35" s="4" t="s">
        <v>84</v>
      </c>
      <c r="T35" s="5" t="n">
        <v>0</v>
      </c>
      <c r="V35" s="5" t="n">
        <v>0</v>
      </c>
    </row>
    <row r="36" spans="1:22">
      <c r="A36" s="4" t="s">
        <v>343</v>
      </c>
    </row>
    <row r="37" spans="1:22">
      <c r="A37" s="4" t="s">
        <v>329</v>
      </c>
      <c r="O37" s="4" t="s">
        <v>249</v>
      </c>
    </row>
    <row r="38" spans="1:22">
      <c r="A38" s="4" t="s">
        <v>320</v>
      </c>
      <c r="O38" s="5" t="n">
        <v>200000</v>
      </c>
    </row>
    <row r="39" spans="1:22">
      <c r="A39" s="4" t="s">
        <v>330</v>
      </c>
      <c r="O39" s="9" t="n">
        <v>0.05</v>
      </c>
    </row>
    <row r="40" spans="1:22">
      <c r="A40" s="4" t="s">
        <v>339</v>
      </c>
      <c r="O40" s="4" t="s">
        <v>340</v>
      </c>
    </row>
    <row r="41" spans="1:22">
      <c r="A41" s="4" t="s">
        <v>323</v>
      </c>
      <c r="O41" s="5" t="n">
        <v>200000</v>
      </c>
    </row>
    <row r="42" spans="1:22">
      <c r="A42" s="4" t="s">
        <v>331</v>
      </c>
      <c r="O42" s="9" t="n">
        <v>1.3</v>
      </c>
    </row>
    <row r="43" spans="1:22">
      <c r="A43" s="4" t="s">
        <v>332</v>
      </c>
      <c r="O43" s="7" t="n">
        <v>260000</v>
      </c>
    </row>
    <row r="44" spans="1:22">
      <c r="A44" s="4" t="s">
        <v>333</v>
      </c>
      <c r="O44" s="4" t="s">
        <v>341</v>
      </c>
    </row>
    <row r="45" spans="1:22">
      <c r="A45" s="4" t="s">
        <v>335</v>
      </c>
      <c r="O45" s="4" t="s">
        <v>249</v>
      </c>
    </row>
    <row r="46" spans="1:22">
      <c r="A46" s="4" t="s">
        <v>336</v>
      </c>
      <c r="O46" s="4" t="s">
        <v>342</v>
      </c>
    </row>
    <row r="47" spans="1:22">
      <c r="A47" s="4" t="s">
        <v>84</v>
      </c>
      <c r="T47" s="7" t="n">
        <v>0</v>
      </c>
      <c r="V47" s="5" t="n">
        <v>0</v>
      </c>
    </row>
    <row r="48" spans="1:22">
      <c r="A48" s="4" t="s">
        <v>344</v>
      </c>
    </row>
    <row r="49" spans="1:22">
      <c r="A49" s="4" t="s">
        <v>329</v>
      </c>
      <c r="N49" s="4" t="s">
        <v>249</v>
      </c>
    </row>
    <row r="50" spans="1:22">
      <c r="A50" s="4" t="s">
        <v>320</v>
      </c>
      <c r="E50" s="5" t="n">
        <v>5000000</v>
      </c>
      <c r="N50" s="5" t="n">
        <v>10000000</v>
      </c>
    </row>
    <row r="51" spans="1:22">
      <c r="A51" s="4" t="s">
        <v>330</v>
      </c>
      <c r="N51" s="9" t="n">
        <v>0.01</v>
      </c>
    </row>
    <row r="52" spans="1:22">
      <c r="A52" s="4" t="s">
        <v>323</v>
      </c>
      <c r="N52" s="5" t="n">
        <v>10000000</v>
      </c>
    </row>
    <row r="53" spans="1:22">
      <c r="A53" s="4" t="s">
        <v>331</v>
      </c>
      <c r="N53" s="13" t="n">
        <v>0.019</v>
      </c>
    </row>
    <row r="54" spans="1:22">
      <c r="A54" s="4" t="s">
        <v>332</v>
      </c>
      <c r="N54" s="7" t="n">
        <v>190000</v>
      </c>
    </row>
    <row r="55" spans="1:22">
      <c r="A55" s="4" t="s">
        <v>333</v>
      </c>
      <c r="N55" s="4" t="s">
        <v>345</v>
      </c>
    </row>
    <row r="56" spans="1:22">
      <c r="A56" s="4" t="s">
        <v>335</v>
      </c>
      <c r="N56" s="4" t="s">
        <v>249</v>
      </c>
    </row>
    <row r="57" spans="1:22">
      <c r="A57" s="4" t="s">
        <v>336</v>
      </c>
      <c r="N57" s="4" t="s">
        <v>342</v>
      </c>
    </row>
    <row r="58" spans="1:22">
      <c r="A58" s="4" t="s">
        <v>84</v>
      </c>
      <c r="V58" s="7" t="n">
        <v>190000</v>
      </c>
    </row>
    <row r="59" spans="1:22">
      <c r="A59" s="4" t="s">
        <v>346</v>
      </c>
    </row>
    <row r="60" spans="1:22">
      <c r="A60" s="4" t="s">
        <v>320</v>
      </c>
      <c r="E60" s="5" t="n">
        <v>3750000</v>
      </c>
    </row>
    <row r="61" spans="1:22">
      <c r="A61" s="4" t="s">
        <v>347</v>
      </c>
    </row>
    <row r="62" spans="1:22">
      <c r="A62" s="4" t="s">
        <v>320</v>
      </c>
      <c r="E62" s="5" t="n">
        <v>1250000</v>
      </c>
    </row>
    <row r="63" spans="1:22">
      <c r="A63" s="4" t="s">
        <v>348</v>
      </c>
    </row>
    <row r="64" spans="1:22">
      <c r="A64" s="4" t="s">
        <v>320</v>
      </c>
      <c r="E64" s="5" t="n">
        <v>20000000</v>
      </c>
    </row>
    <row r="65" spans="1:22">
      <c r="A65" s="4" t="s">
        <v>53</v>
      </c>
    </row>
    <row r="66" spans="1:22">
      <c r="A66" s="4" t="s">
        <v>67</v>
      </c>
      <c r="R66" s="5" t="n">
        <v>20000</v>
      </c>
      <c r="T66" s="5" t="n">
        <v>20000</v>
      </c>
      <c r="V66" s="5" t="n">
        <v>20000</v>
      </c>
    </row>
    <row r="67" spans="1:22">
      <c r="A67" s="4" t="s">
        <v>72</v>
      </c>
      <c r="R67" s="4" t="s">
        <v>42</v>
      </c>
      <c r="T67" s="4" t="s">
        <v>42</v>
      </c>
      <c r="V67" s="4" t="s">
        <v>42</v>
      </c>
    </row>
    <row r="68" spans="1:22">
      <c r="A68" s="4" t="s">
        <v>73</v>
      </c>
      <c r="R68" s="4" t="s">
        <v>42</v>
      </c>
      <c r="T68" s="4" t="s">
        <v>42</v>
      </c>
      <c r="V68" s="4" t="s">
        <v>42</v>
      </c>
    </row>
    <row r="69" spans="1:22">
      <c r="A69" s="4" t="s">
        <v>349</v>
      </c>
      <c r="R69" s="5" t="n">
        <v>20000</v>
      </c>
      <c r="T69" s="5" t="n">
        <v>20000</v>
      </c>
    </row>
    <row r="70" spans="1:22">
      <c r="A70" s="4" t="s">
        <v>320</v>
      </c>
      <c r="T70" s="5" t="n">
        <v>20000</v>
      </c>
    </row>
    <row r="71" spans="1:22">
      <c r="A71" s="4" t="s">
        <v>55</v>
      </c>
    </row>
    <row r="72" spans="1:22">
      <c r="A72" s="4" t="s">
        <v>67</v>
      </c>
      <c r="R72" s="5" t="n">
        <v>30000</v>
      </c>
      <c r="T72" s="5" t="n">
        <v>30000</v>
      </c>
      <c r="V72" s="5" t="n">
        <v>30000</v>
      </c>
    </row>
    <row r="73" spans="1:22">
      <c r="A73" s="4" t="s">
        <v>72</v>
      </c>
      <c r="R73" s="5" t="n">
        <v>6666</v>
      </c>
      <c r="T73" s="5" t="n">
        <v>6666</v>
      </c>
      <c r="V73" s="5" t="n">
        <v>6666</v>
      </c>
    </row>
    <row r="74" spans="1:22">
      <c r="A74" s="4" t="s">
        <v>73</v>
      </c>
      <c r="R74" s="5" t="n">
        <v>6666</v>
      </c>
      <c r="T74" s="5" t="n">
        <v>6666</v>
      </c>
      <c r="V74" s="5" t="n">
        <v>6666</v>
      </c>
    </row>
    <row r="75" spans="1:22">
      <c r="A75" s="4" t="s">
        <v>320</v>
      </c>
      <c r="T75" s="5" t="n">
        <v>6666</v>
      </c>
    </row>
    <row r="76" spans="1:22">
      <c r="A76" s="4" t="s">
        <v>56</v>
      </c>
    </row>
    <row r="77" spans="1:22">
      <c r="A77" s="4" t="s">
        <v>67</v>
      </c>
      <c r="R77" s="5" t="n">
        <v>4000000</v>
      </c>
      <c r="T77" s="5" t="n">
        <v>4000000</v>
      </c>
      <c r="V77" s="5" t="n">
        <v>4000000</v>
      </c>
    </row>
    <row r="78" spans="1:22">
      <c r="A78" s="4" t="s">
        <v>72</v>
      </c>
      <c r="R78" s="5" t="n">
        <v>3540365</v>
      </c>
      <c r="T78" s="5" t="n">
        <v>3540365</v>
      </c>
      <c r="V78" s="5" t="n">
        <v>3540365</v>
      </c>
    </row>
    <row r="79" spans="1:22">
      <c r="A79" s="4" t="s">
        <v>73</v>
      </c>
      <c r="R79" s="5" t="n">
        <v>3540365</v>
      </c>
      <c r="T79" s="5" t="n">
        <v>3540365</v>
      </c>
      <c r="V79" s="5" t="n">
        <v>3540365</v>
      </c>
    </row>
    <row r="80" spans="1:22">
      <c r="A80" s="4" t="s">
        <v>350</v>
      </c>
      <c r="D80" s="5" t="n">
        <v>7676300</v>
      </c>
    </row>
    <row r="81" spans="1:22">
      <c r="A81" s="4" t="s">
        <v>320</v>
      </c>
      <c r="T81" s="5" t="n">
        <v>1197442</v>
      </c>
    </row>
    <row r="82" spans="1:22">
      <c r="A82" s="4" t="s">
        <v>57</v>
      </c>
    </row>
    <row r="83" spans="1:22">
      <c r="A83" s="4" t="s">
        <v>67</v>
      </c>
      <c r="R83" s="5" t="n">
        <v>5000000</v>
      </c>
      <c r="T83" s="5" t="n">
        <v>5000000</v>
      </c>
      <c r="V83" s="5" t="n">
        <v>5000000</v>
      </c>
    </row>
    <row r="84" spans="1:22">
      <c r="A84" s="4" t="s">
        <v>72</v>
      </c>
      <c r="R84" s="5" t="n">
        <v>3008984</v>
      </c>
      <c r="T84" s="5" t="n">
        <v>3008984</v>
      </c>
      <c r="V84" s="5" t="n">
        <v>3428984</v>
      </c>
    </row>
    <row r="85" spans="1:22">
      <c r="A85" s="4" t="s">
        <v>73</v>
      </c>
      <c r="R85" s="5" t="n">
        <v>3008984</v>
      </c>
      <c r="T85" s="5" t="n">
        <v>3008984</v>
      </c>
      <c r="V85" s="5" t="n">
        <v>3428984</v>
      </c>
    </row>
    <row r="86" spans="1:22">
      <c r="A86" s="4" t="s">
        <v>351</v>
      </c>
      <c r="H86" s="5" t="n">
        <v>1000000</v>
      </c>
      <c r="I86" s="5" t="n">
        <v>2500000</v>
      </c>
      <c r="J86" s="5" t="n">
        <v>1200000</v>
      </c>
      <c r="M86" s="5" t="n">
        <v>816810</v>
      </c>
    </row>
    <row r="87" spans="1:22">
      <c r="A87" s="4" t="s">
        <v>350</v>
      </c>
      <c r="H87" s="5" t="n">
        <v>50000</v>
      </c>
      <c r="I87" s="5" t="n">
        <v>125000</v>
      </c>
      <c r="J87" s="5" t="n">
        <v>60000</v>
      </c>
      <c r="M87" s="5" t="n">
        <v>35000</v>
      </c>
    </row>
    <row r="88" spans="1:22">
      <c r="A88" s="4" t="s">
        <v>320</v>
      </c>
      <c r="T88" s="5" t="n">
        <v>5000000</v>
      </c>
    </row>
    <row r="89" spans="1:22">
      <c r="A89" s="4" t="s">
        <v>58</v>
      </c>
    </row>
    <row r="90" spans="1:22">
      <c r="A90" s="4" t="s">
        <v>67</v>
      </c>
      <c r="R90" s="5" t="n">
        <v>8746000</v>
      </c>
      <c r="T90" s="5" t="n">
        <v>8746000</v>
      </c>
      <c r="V90" s="5" t="n">
        <v>8746000</v>
      </c>
    </row>
    <row r="91" spans="1:22">
      <c r="A91" s="4" t="s">
        <v>72</v>
      </c>
      <c r="R91" s="5" t="n">
        <v>7002877</v>
      </c>
      <c r="T91" s="5" t="n">
        <v>7002877</v>
      </c>
      <c r="V91" s="5" t="n">
        <v>7929651</v>
      </c>
    </row>
    <row r="92" spans="1:22">
      <c r="A92" s="4" t="s">
        <v>73</v>
      </c>
      <c r="R92" s="5" t="n">
        <v>7002877</v>
      </c>
      <c r="T92" s="5" t="n">
        <v>7002877</v>
      </c>
      <c r="V92" s="5" t="n">
        <v>7929651</v>
      </c>
    </row>
    <row r="93" spans="1:22">
      <c r="A93" s="4" t="s">
        <v>351</v>
      </c>
      <c r="B93" s="5" t="n">
        <v>2000000</v>
      </c>
      <c r="C93" s="5" t="n">
        <v>2000000</v>
      </c>
      <c r="F93" s="5" t="n">
        <v>1000000</v>
      </c>
      <c r="G93" s="5" t="n">
        <v>1000000</v>
      </c>
      <c r="K93" s="5" t="n">
        <v>6140</v>
      </c>
      <c r="L93" s="5" t="n">
        <v>1000000</v>
      </c>
    </row>
    <row r="94" spans="1:22">
      <c r="A94" s="4" t="s">
        <v>350</v>
      </c>
      <c r="B94" s="5" t="n">
        <v>200000</v>
      </c>
      <c r="C94" s="5" t="n">
        <v>200000</v>
      </c>
      <c r="F94" s="5" t="n">
        <v>100000</v>
      </c>
      <c r="G94" s="5" t="n">
        <v>100000</v>
      </c>
      <c r="K94" s="5" t="n">
        <v>614</v>
      </c>
      <c r="L94" s="5" t="n">
        <v>100000</v>
      </c>
      <c r="M94" s="5" t="n">
        <v>11681</v>
      </c>
    </row>
    <row r="95" spans="1:22">
      <c r="A95" s="4" t="s">
        <v>59</v>
      </c>
    </row>
    <row r="96" spans="1:22">
      <c r="A96" s="4" t="s">
        <v>67</v>
      </c>
      <c r="R96" s="5" t="n">
        <v>1100000</v>
      </c>
      <c r="T96" s="5" t="n">
        <v>1100000</v>
      </c>
      <c r="V96" s="5" t="n">
        <v>1100000</v>
      </c>
    </row>
    <row r="97" spans="1:22">
      <c r="A97" s="4" t="s">
        <v>72</v>
      </c>
      <c r="R97" s="5" t="n">
        <v>1099998</v>
      </c>
      <c r="T97" s="5" t="n">
        <v>1099998</v>
      </c>
      <c r="V97" s="5" t="n">
        <v>1099998</v>
      </c>
    </row>
    <row r="98" spans="1:22">
      <c r="A98" s="4" t="s">
        <v>73</v>
      </c>
      <c r="R98" s="5" t="n">
        <v>1099998</v>
      </c>
      <c r="T98" s="5" t="n">
        <v>1099998</v>
      </c>
      <c r="V98" s="5" t="n">
        <v>1099998</v>
      </c>
    </row>
    <row r="99" spans="1:22">
      <c r="A99" s="4" t="s">
        <v>60</v>
      </c>
    </row>
    <row r="100" spans="1:22">
      <c r="A100" s="4" t="s">
        <v>67</v>
      </c>
      <c r="R100" s="5" t="n">
        <v>10090000</v>
      </c>
      <c r="T100" s="5" t="n">
        <v>10090000</v>
      </c>
      <c r="V100" s="5" t="n">
        <v>10090000</v>
      </c>
    </row>
    <row r="101" spans="1:22">
      <c r="A101" s="4" t="s">
        <v>72</v>
      </c>
      <c r="R101" s="5" t="n">
        <v>10083351</v>
      </c>
      <c r="T101" s="5" t="n">
        <v>10083351</v>
      </c>
      <c r="V101" s="5" t="n">
        <v>10083351</v>
      </c>
    </row>
    <row r="102" spans="1:22">
      <c r="A102" s="4" t="s">
        <v>73</v>
      </c>
      <c r="R102" s="5" t="n">
        <v>10083351</v>
      </c>
      <c r="T102" s="5" t="n">
        <v>10083351</v>
      </c>
      <c r="V102" s="5" t="n">
        <v>10083351</v>
      </c>
    </row>
    <row r="103" spans="1:22">
      <c r="A103" s="4" t="s">
        <v>61</v>
      </c>
    </row>
    <row r="104" spans="1:22">
      <c r="A104" s="4" t="s">
        <v>67</v>
      </c>
      <c r="R104" s="5" t="n">
        <v>200000</v>
      </c>
      <c r="T104" s="5" t="n">
        <v>200000</v>
      </c>
      <c r="V104" s="5" t="n">
        <v>200000</v>
      </c>
    </row>
    <row r="105" spans="1:22">
      <c r="A105" s="4" t="s">
        <v>72</v>
      </c>
      <c r="R105" s="5" t="n">
        <v>87500</v>
      </c>
      <c r="T105" s="5" t="n">
        <v>87500</v>
      </c>
      <c r="V105" s="5" t="n">
        <v>87500</v>
      </c>
    </row>
    <row r="106" spans="1:22">
      <c r="A106" s="4" t="s">
        <v>73</v>
      </c>
      <c r="R106" s="5" t="n">
        <v>87500</v>
      </c>
      <c r="T106" s="5" t="n">
        <v>87500</v>
      </c>
      <c r="V106" s="5" t="n">
        <v>87500</v>
      </c>
    </row>
    <row r="107" spans="1:22">
      <c r="A107" s="4" t="s">
        <v>62</v>
      </c>
    </row>
    <row r="108" spans="1:22">
      <c r="A108" s="4" t="s">
        <v>67</v>
      </c>
      <c r="R108" s="5" t="n">
        <v>114944</v>
      </c>
      <c r="T108" s="5" t="n">
        <v>114944</v>
      </c>
      <c r="V108" s="5" t="n">
        <v>114944</v>
      </c>
    </row>
    <row r="109" spans="1:22">
      <c r="A109" s="4" t="s">
        <v>72</v>
      </c>
      <c r="R109" s="5" t="n">
        <v>92944</v>
      </c>
      <c r="T109" s="5" t="n">
        <v>92944</v>
      </c>
      <c r="V109" s="5" t="n">
        <v>92944</v>
      </c>
    </row>
    <row r="110" spans="1:22">
      <c r="A110" s="4" t="s">
        <v>73</v>
      </c>
      <c r="R110" s="5" t="n">
        <v>92944</v>
      </c>
      <c r="T110" s="5" t="n">
        <v>92944</v>
      </c>
      <c r="V110" s="5" t="n">
        <v>92944</v>
      </c>
    </row>
    <row r="111" spans="1:22">
      <c r="A111" s="4" t="s">
        <v>63</v>
      </c>
    </row>
    <row r="112" spans="1:22">
      <c r="A112" s="4" t="s">
        <v>67</v>
      </c>
      <c r="R112" s="5" t="n">
        <v>125000</v>
      </c>
      <c r="T112" s="5" t="n">
        <v>125000</v>
      </c>
      <c r="V112" s="5" t="n">
        <v>125000</v>
      </c>
    </row>
    <row r="113" spans="1:22">
      <c r="A113" s="4" t="s">
        <v>72</v>
      </c>
      <c r="R113" s="5" t="n">
        <v>54669</v>
      </c>
      <c r="T113" s="5" t="n">
        <v>54669</v>
      </c>
      <c r="V113" s="5" t="n">
        <v>54669</v>
      </c>
    </row>
    <row r="114" spans="1:22">
      <c r="A114" s="4" t="s">
        <v>73</v>
      </c>
      <c r="R114" s="5" t="n">
        <v>54669</v>
      </c>
      <c r="T114" s="5" t="n">
        <v>54669</v>
      </c>
      <c r="V114" s="5" t="n">
        <v>54669</v>
      </c>
    </row>
    <row r="115" spans="1:22">
      <c r="A115" s="4" t="s">
        <v>320</v>
      </c>
      <c r="D115" s="5" t="n">
        <v>50000</v>
      </c>
    </row>
    <row r="116" spans="1:22">
      <c r="A116" s="4" t="s">
        <v>330</v>
      </c>
      <c r="D116" s="7" t="n">
        <v>10</v>
      </c>
    </row>
    <row r="117" spans="1:22">
      <c r="A117" s="4" t="s">
        <v>352</v>
      </c>
      <c r="D117" s="7" t="n">
        <v>46694</v>
      </c>
    </row>
    <row r="118" spans="1:22">
      <c r="A118" s="4" t="s">
        <v>353</v>
      </c>
      <c r="D118" s="9" t="n">
        <v>0.01</v>
      </c>
    </row>
    <row r="119" spans="1:22">
      <c r="A119" s="4" t="s">
        <v>354</v>
      </c>
      <c r="D119" s="4" t="s">
        <v>355</v>
      </c>
    </row>
    <row r="120" spans="1:22">
      <c r="A120" s="4" t="s">
        <v>64</v>
      </c>
    </row>
    <row r="121" spans="1:22">
      <c r="A121" s="4" t="s">
        <v>67</v>
      </c>
      <c r="R121" s="5" t="n">
        <v>1250000</v>
      </c>
      <c r="T121" s="5" t="n">
        <v>1250000</v>
      </c>
      <c r="V121" s="5" t="n">
        <v>1250000</v>
      </c>
    </row>
    <row r="122" spans="1:22">
      <c r="A122" s="4" t="s">
        <v>72</v>
      </c>
      <c r="R122" s="5" t="n">
        <v>1166652</v>
      </c>
      <c r="T122" s="5" t="n">
        <v>1166652</v>
      </c>
      <c r="V122" s="5" t="n">
        <v>1166652</v>
      </c>
    </row>
    <row r="123" spans="1:22">
      <c r="A123" s="4" t="s">
        <v>73</v>
      </c>
      <c r="R123" s="5" t="n">
        <v>1166652</v>
      </c>
      <c r="T123" s="5" t="n">
        <v>1166652</v>
      </c>
      <c r="V123" s="5" t="n">
        <v>1166652</v>
      </c>
    </row>
    <row r="124" spans="1:22">
      <c r="A124" s="4" t="s">
        <v>350</v>
      </c>
      <c r="D124" s="5" t="n">
        <v>108938900</v>
      </c>
    </row>
    <row r="125" spans="1:22">
      <c r="A125" s="4" t="s">
        <v>320</v>
      </c>
      <c r="D125" s="5" t="n">
        <v>1089389</v>
      </c>
    </row>
    <row r="126" spans="1:22">
      <c r="A126" s="4" t="s">
        <v>356</v>
      </c>
      <c r="D126" s="5" t="n">
        <v>76763</v>
      </c>
    </row>
    <row r="127" spans="1:22">
      <c r="A127" s="4" t="s">
        <v>357</v>
      </c>
    </row>
    <row r="128" spans="1:22">
      <c r="A128" s="4" t="s">
        <v>320</v>
      </c>
      <c r="D128" s="5" t="n">
        <v>46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59</v>
      </c>
    </row>
    <row r="3" spans="1:2">
      <c r="A3" s="3" t="s">
        <v>147</v>
      </c>
    </row>
    <row r="4" spans="1:2">
      <c r="A4" s="4" t="s">
        <v>360</v>
      </c>
      <c r="B4" s="5" t="n">
        <v>12850000</v>
      </c>
    </row>
    <row r="5" spans="1:2">
      <c r="A5" s="4" t="s">
        <v>361</v>
      </c>
      <c r="B5" s="5" t="n">
        <v>30000000</v>
      </c>
    </row>
    <row r="6" spans="1:2">
      <c r="A6" s="4" t="s">
        <v>362</v>
      </c>
      <c r="B6" s="4" t="s">
        <v>42</v>
      </c>
    </row>
    <row r="7" spans="1:2">
      <c r="A7" s="4" t="s">
        <v>363</v>
      </c>
      <c r="B7" s="4" t="s">
        <v>42</v>
      </c>
    </row>
    <row r="8" spans="1:2">
      <c r="A8" s="4" t="s">
        <v>364</v>
      </c>
      <c r="B8" s="4" t="s">
        <v>42</v>
      </c>
    </row>
    <row r="9" spans="1:2">
      <c r="A9" s="4" t="s">
        <v>365</v>
      </c>
      <c r="B9" s="5" t="n">
        <v>42850000</v>
      </c>
    </row>
    <row r="10" spans="1:2">
      <c r="A10" s="4" t="s">
        <v>366</v>
      </c>
      <c r="B10" s="9" t="n">
        <v>0.02</v>
      </c>
    </row>
    <row r="11" spans="1:2">
      <c r="A11" s="4" t="s">
        <v>367</v>
      </c>
      <c r="B11" s="14" t="n">
        <v>0.01</v>
      </c>
    </row>
    <row r="12" spans="1:2">
      <c r="A12" s="4" t="s">
        <v>368</v>
      </c>
      <c r="B12" s="4" t="s">
        <v>42</v>
      </c>
    </row>
    <row r="13" spans="1:2">
      <c r="A13" s="4" t="s">
        <v>369</v>
      </c>
      <c r="B13" s="4" t="s">
        <v>42</v>
      </c>
    </row>
    <row r="14" spans="1:2">
      <c r="A14" s="4" t="s">
        <v>370</v>
      </c>
      <c r="B14" s="4" t="s">
        <v>42</v>
      </c>
    </row>
    <row r="15" spans="1:2">
      <c r="A15" s="4" t="s">
        <v>371</v>
      </c>
      <c r="B15" s="9" t="n">
        <v>0.01</v>
      </c>
    </row>
    <row r="16" spans="1:2">
      <c r="A16" s="4" t="s">
        <v>372</v>
      </c>
      <c r="B16" s="4" t="s">
        <v>373</v>
      </c>
    </row>
    <row r="17" spans="1:2">
      <c r="A17" s="4" t="s">
        <v>374</v>
      </c>
      <c r="B17" s="4" t="s">
        <v>375</v>
      </c>
    </row>
    <row r="18" spans="1:2">
      <c r="A18" s="4" t="s">
        <v>376</v>
      </c>
      <c r="B18" s="4" t="s">
        <v>377</v>
      </c>
    </row>
    <row r="19" spans="1:2">
      <c r="A19" s="4" t="s">
        <v>378</v>
      </c>
      <c r="B19"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80</v>
      </c>
      <c r="B1" s="2" t="s">
        <v>1</v>
      </c>
    </row>
    <row r="2" spans="1:2">
      <c r="B2" s="2" t="s">
        <v>359</v>
      </c>
    </row>
    <row r="3" spans="1:2">
      <c r="A3" s="3" t="s">
        <v>147</v>
      </c>
    </row>
    <row r="4" spans="1:2">
      <c r="A4" s="4" t="s">
        <v>381</v>
      </c>
      <c r="B4" s="5" t="n">
        <v>5000</v>
      </c>
    </row>
    <row r="5" spans="1:2">
      <c r="A5" s="4" t="s">
        <v>382</v>
      </c>
      <c r="B5" s="4" t="s">
        <v>42</v>
      </c>
    </row>
    <row r="6" spans="1:2">
      <c r="A6" s="4" t="s">
        <v>383</v>
      </c>
      <c r="B6" s="4" t="s">
        <v>42</v>
      </c>
    </row>
    <row r="7" spans="1:2">
      <c r="A7" s="4" t="s">
        <v>384</v>
      </c>
      <c r="B7" s="5" t="n">
        <v>5000</v>
      </c>
    </row>
    <row r="8" spans="1:2">
      <c r="A8" s="4" t="s">
        <v>385</v>
      </c>
      <c r="B8" s="4" t="s">
        <v>42</v>
      </c>
    </row>
    <row r="9" spans="1:2">
      <c r="A9" s="4" t="s">
        <v>386</v>
      </c>
      <c r="B9" s="4" t="s">
        <v>42</v>
      </c>
    </row>
    <row r="10" spans="1:2">
      <c r="A10" s="4" t="s">
        <v>366</v>
      </c>
      <c r="B10" s="9" t="n">
        <v>4.5</v>
      </c>
    </row>
    <row r="11" spans="1:2">
      <c r="A11" s="4" t="s">
        <v>367</v>
      </c>
      <c r="B11" s="4" t="s">
        <v>42</v>
      </c>
    </row>
    <row r="12" spans="1:2">
      <c r="A12" s="4" t="s">
        <v>368</v>
      </c>
      <c r="B12" s="4" t="s">
        <v>42</v>
      </c>
    </row>
    <row r="13" spans="1:2">
      <c r="A13" s="4" t="s">
        <v>387</v>
      </c>
      <c r="B13" s="14" t="n">
        <v>4.5</v>
      </c>
    </row>
    <row r="14" spans="1:2">
      <c r="A14" s="4" t="s">
        <v>370</v>
      </c>
      <c r="B14" s="4" t="s">
        <v>42</v>
      </c>
    </row>
    <row r="15" spans="1:2">
      <c r="A15" s="4" t="s">
        <v>388</v>
      </c>
      <c r="B15" s="4" t="s">
        <v>42</v>
      </c>
    </row>
    <row r="16" spans="1:2">
      <c r="A16" s="4" t="s">
        <v>372</v>
      </c>
      <c r="B16" s="4" t="s">
        <v>389</v>
      </c>
    </row>
    <row r="17" spans="1:2">
      <c r="A17" s="4" t="s">
        <v>376</v>
      </c>
      <c r="B17"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91</v>
      </c>
      <c r="B1" s="2" t="s">
        <v>1</v>
      </c>
    </row>
    <row r="2" spans="1:4">
      <c r="B2" s="2" t="s">
        <v>2</v>
      </c>
      <c r="C2" s="2" t="s">
        <v>76</v>
      </c>
      <c r="D2" s="2" t="s">
        <v>25</v>
      </c>
    </row>
    <row r="3" spans="1:4">
      <c r="A3" s="3" t="s">
        <v>150</v>
      </c>
    </row>
    <row r="4" spans="1:4">
      <c r="A4" s="4" t="s">
        <v>31</v>
      </c>
      <c r="B4" s="7" t="n">
        <v>151102</v>
      </c>
      <c r="D4" s="7" t="n">
        <v>171164</v>
      </c>
    </row>
    <row r="5" spans="1:4">
      <c r="A5" s="4" t="s">
        <v>392</v>
      </c>
      <c r="B5" s="7" t="n">
        <v>121096</v>
      </c>
      <c r="C5" s="7" t="n">
        <v>1730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393</v>
      </c>
      <c r="B1" s="2" t="s">
        <v>288</v>
      </c>
      <c r="C1" s="2" t="s">
        <v>2</v>
      </c>
      <c r="D1" s="2" t="s">
        <v>76</v>
      </c>
      <c r="E1" s="2" t="s">
        <v>2</v>
      </c>
      <c r="F1" s="2" t="s">
        <v>76</v>
      </c>
      <c r="G1" s="2" t="s">
        <v>25</v>
      </c>
    </row>
    <row r="2" spans="1:7">
      <c r="A2" s="4" t="s">
        <v>394</v>
      </c>
      <c r="C2" s="7" t="n">
        <v>6250</v>
      </c>
      <c r="D2" s="7" t="n">
        <v>6250</v>
      </c>
      <c r="E2" s="7" t="n">
        <v>18750</v>
      </c>
      <c r="F2" s="7" t="n">
        <v>18750</v>
      </c>
    </row>
    <row r="3" spans="1:7">
      <c r="A3" s="4" t="s">
        <v>395</v>
      </c>
      <c r="C3" s="8" t="n">
        <v>0.0001</v>
      </c>
      <c r="E3" s="8" t="n">
        <v>0.0001</v>
      </c>
      <c r="G3" s="8" t="n">
        <v>0.0001</v>
      </c>
    </row>
    <row r="4" spans="1:7">
      <c r="A4" s="4" t="s">
        <v>396</v>
      </c>
    </row>
    <row r="5" spans="1:7">
      <c r="A5" s="4" t="s">
        <v>397</v>
      </c>
      <c r="B5" s="7" t="n">
        <v>250000</v>
      </c>
    </row>
    <row r="6" spans="1:7">
      <c r="A6" s="4" t="s">
        <v>398</v>
      </c>
      <c r="B6" s="5" t="n">
        <v>1000000</v>
      </c>
    </row>
    <row r="7" spans="1:7">
      <c r="A7" s="4" t="s">
        <v>399</v>
      </c>
    </row>
    <row r="8" spans="1:7">
      <c r="A8" s="4" t="s">
        <v>397</v>
      </c>
      <c r="B8" s="7" t="n">
        <v>250000</v>
      </c>
    </row>
    <row r="9" spans="1:7">
      <c r="A9" s="4" t="s">
        <v>398</v>
      </c>
      <c r="B9" s="5" t="n">
        <v>1000000</v>
      </c>
    </row>
    <row r="10" spans="1:7">
      <c r="A10" s="4" t="s">
        <v>395</v>
      </c>
      <c r="B10" s="8" t="n">
        <v>0.0001</v>
      </c>
    </row>
    <row r="11" spans="1:7">
      <c r="A11" s="4" t="s">
        <v>400</v>
      </c>
      <c r="B11" s="9" t="n">
        <v>0.05</v>
      </c>
    </row>
    <row r="12" spans="1:7">
      <c r="A12" s="4" t="s">
        <v>401</v>
      </c>
      <c r="B12"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588466</v>
      </c>
      <c r="C4" s="7" t="n">
        <v>1299373</v>
      </c>
      <c r="D4" s="7" t="n">
        <v>4547491</v>
      </c>
      <c r="E4" s="7" t="n">
        <v>3783230</v>
      </c>
    </row>
    <row r="5" spans="1:5">
      <c r="A5" s="4" t="s">
        <v>79</v>
      </c>
      <c r="B5" s="5" t="n">
        <v>1240654</v>
      </c>
      <c r="C5" s="5" t="n">
        <v>1035278</v>
      </c>
      <c r="D5" s="5" t="n">
        <v>3589537</v>
      </c>
      <c r="E5" s="5" t="n">
        <v>2935631</v>
      </c>
    </row>
    <row r="6" spans="1:5">
      <c r="A6" s="4" t="s">
        <v>80</v>
      </c>
      <c r="B6" s="5" t="n">
        <v>347812</v>
      </c>
      <c r="C6" s="5" t="n">
        <v>264095</v>
      </c>
      <c r="D6" s="5" t="n">
        <v>957954</v>
      </c>
      <c r="E6" s="5" t="n">
        <v>847599</v>
      </c>
    </row>
    <row r="7" spans="1:5">
      <c r="A7" s="3" t="s">
        <v>81</v>
      </c>
    </row>
    <row r="8" spans="1:5">
      <c r="A8" s="4" t="s">
        <v>82</v>
      </c>
      <c r="B8" s="5" t="n">
        <v>158312</v>
      </c>
      <c r="C8" s="5" t="n">
        <v>150024</v>
      </c>
      <c r="D8" s="5" t="n">
        <v>456935</v>
      </c>
      <c r="E8" s="5" t="n">
        <v>456881</v>
      </c>
    </row>
    <row r="9" spans="1:5">
      <c r="A9" s="4" t="s">
        <v>83</v>
      </c>
      <c r="B9" s="5" t="n">
        <v>178762</v>
      </c>
      <c r="C9" s="5" t="n">
        <v>158720</v>
      </c>
      <c r="D9" s="5" t="n">
        <v>513349</v>
      </c>
      <c r="E9" s="5" t="n">
        <v>503556</v>
      </c>
    </row>
    <row r="10" spans="1:5">
      <c r="A10" s="4" t="s">
        <v>84</v>
      </c>
      <c r="B10" s="4" t="s">
        <v>42</v>
      </c>
      <c r="C10" s="4" t="s">
        <v>42</v>
      </c>
      <c r="D10" s="5" t="n">
        <v>600000</v>
      </c>
      <c r="E10" s="4" t="s">
        <v>42</v>
      </c>
    </row>
    <row r="11" spans="1:5">
      <c r="A11" s="4" t="s">
        <v>85</v>
      </c>
      <c r="B11" s="5" t="n">
        <v>163754</v>
      </c>
      <c r="C11" s="5" t="n">
        <v>192834</v>
      </c>
      <c r="D11" s="5" t="n">
        <v>432320</v>
      </c>
      <c r="E11" s="5" t="n">
        <v>881318</v>
      </c>
    </row>
    <row r="12" spans="1:5">
      <c r="A12" s="4" t="s">
        <v>86</v>
      </c>
      <c r="B12" s="5" t="n">
        <v>74143</v>
      </c>
      <c r="C12" s="5" t="n">
        <v>70219</v>
      </c>
      <c r="D12" s="5" t="n">
        <v>224319</v>
      </c>
      <c r="E12" s="5" t="n">
        <v>216375</v>
      </c>
    </row>
    <row r="13" spans="1:5">
      <c r="A13" s="4" t="s">
        <v>87</v>
      </c>
      <c r="B13" s="5" t="n">
        <v>574971</v>
      </c>
      <c r="C13" s="5" t="n">
        <v>571797</v>
      </c>
      <c r="D13" s="5" t="n">
        <v>2226923</v>
      </c>
      <c r="E13" s="5" t="n">
        <v>2058130</v>
      </c>
    </row>
    <row r="14" spans="1:5">
      <c r="A14" s="4" t="s">
        <v>88</v>
      </c>
      <c r="B14" s="5" t="n">
        <v>-227159</v>
      </c>
      <c r="C14" s="5" t="n">
        <v>-307702</v>
      </c>
      <c r="D14" s="5" t="n">
        <v>-1268969</v>
      </c>
      <c r="E14" s="5" t="n">
        <v>-1210531</v>
      </c>
    </row>
    <row r="15" spans="1:5">
      <c r="A15" s="3" t="s">
        <v>89</v>
      </c>
    </row>
    <row r="16" spans="1:5">
      <c r="A16" s="4" t="s">
        <v>90</v>
      </c>
      <c r="B16" s="4" t="s">
        <v>42</v>
      </c>
      <c r="C16" s="5" t="n">
        <v>-944</v>
      </c>
      <c r="D16" s="5" t="n">
        <v>-1237</v>
      </c>
      <c r="E16" s="5" t="n">
        <v>-425790</v>
      </c>
    </row>
    <row r="17" spans="1:5">
      <c r="A17" s="4" t="s">
        <v>91</v>
      </c>
      <c r="B17" s="5" t="n">
        <v>10</v>
      </c>
      <c r="C17" s="5" t="n">
        <v>441</v>
      </c>
      <c r="D17" s="5" t="n">
        <v>446</v>
      </c>
      <c r="E17" s="5" t="n">
        <v>603427</v>
      </c>
    </row>
    <row r="18" spans="1:5">
      <c r="A18" s="4" t="s">
        <v>92</v>
      </c>
      <c r="B18" s="4" t="s">
        <v>42</v>
      </c>
      <c r="C18" s="4" t="s">
        <v>42</v>
      </c>
      <c r="D18" s="5" t="n">
        <v>2308981</v>
      </c>
    </row>
    <row r="19" spans="1:5">
      <c r="A19" s="4" t="s">
        <v>93</v>
      </c>
      <c r="B19" s="5" t="n">
        <v>38530</v>
      </c>
      <c r="C19" s="5" t="n">
        <v>31473</v>
      </c>
      <c r="D19" s="5" t="n">
        <v>32180</v>
      </c>
      <c r="E19" s="5" t="n">
        <v>64295</v>
      </c>
    </row>
    <row r="20" spans="1:5">
      <c r="A20" s="4" t="s">
        <v>94</v>
      </c>
      <c r="B20" s="5" t="n">
        <v>38540</v>
      </c>
      <c r="C20" s="5" t="n">
        <v>30970</v>
      </c>
      <c r="D20" s="5" t="n">
        <v>2340370</v>
      </c>
      <c r="E20" s="5" t="n">
        <v>241932</v>
      </c>
    </row>
    <row r="21" spans="1:5">
      <c r="A21" s="4" t="s">
        <v>95</v>
      </c>
      <c r="B21" s="5" t="n">
        <v>-265699</v>
      </c>
      <c r="C21" s="5" t="n">
        <v>-338672</v>
      </c>
      <c r="D21" s="5" t="n">
        <v>-3609339</v>
      </c>
      <c r="E21" s="5" t="n">
        <v>-1452463</v>
      </c>
    </row>
    <row r="22" spans="1:5">
      <c r="A22" s="3" t="s">
        <v>96</v>
      </c>
    </row>
    <row r="23" spans="1:5">
      <c r="A23" s="4" t="s">
        <v>95</v>
      </c>
      <c r="B23" s="5" t="n">
        <v>-265699</v>
      </c>
      <c r="C23" s="5" t="n">
        <v>-338672</v>
      </c>
      <c r="D23" s="5" t="n">
        <v>-3609339</v>
      </c>
      <c r="E23" s="5" t="n">
        <v>-1452463</v>
      </c>
    </row>
    <row r="24" spans="1:5">
      <c r="A24" s="4" t="s">
        <v>97</v>
      </c>
      <c r="B24" s="5" t="n">
        <v>18485</v>
      </c>
      <c r="C24" s="5" t="n">
        <v>19888</v>
      </c>
      <c r="D24" s="5" t="n">
        <v>32926</v>
      </c>
      <c r="E24" s="5" t="n">
        <v>17513</v>
      </c>
    </row>
    <row r="25" spans="1:5">
      <c r="A25" s="4" t="s">
        <v>98</v>
      </c>
      <c r="B25" s="7" t="n">
        <v>-247214</v>
      </c>
      <c r="C25" s="7" t="n">
        <v>-318874</v>
      </c>
      <c r="D25" s="7" t="n">
        <v>-3576413</v>
      </c>
      <c r="E25" s="7" t="n">
        <v>-1434950</v>
      </c>
    </row>
    <row r="26" spans="1:5">
      <c r="A26" s="3" t="s">
        <v>99</v>
      </c>
    </row>
    <row r="27" spans="1:5">
      <c r="A27" s="4" t="s">
        <v>100</v>
      </c>
      <c r="B27" s="5" t="n">
        <v>72669412</v>
      </c>
      <c r="C27" s="5" t="n">
        <v>39545787</v>
      </c>
      <c r="D27" s="5" t="n">
        <v>44087590</v>
      </c>
      <c r="E27" s="5" t="n">
        <v>29272457</v>
      </c>
    </row>
    <row r="28" spans="1:5">
      <c r="A28" s="4" t="s">
        <v>101</v>
      </c>
      <c r="B28" s="5" t="n">
        <v>72669412</v>
      </c>
      <c r="C28" s="5" t="n">
        <v>39545787</v>
      </c>
      <c r="D28" s="5" t="n">
        <v>44087590</v>
      </c>
      <c r="E28" s="5" t="n">
        <v>29272457</v>
      </c>
    </row>
    <row r="29" spans="1:5">
      <c r="A29" s="4" t="s">
        <v>102</v>
      </c>
      <c r="B29" s="7" t="n">
        <v>0</v>
      </c>
      <c r="C29" s="9" t="n">
        <v>-0.01</v>
      </c>
      <c r="D29" s="9" t="n">
        <v>-0.08</v>
      </c>
      <c r="E29" s="9" t="n">
        <v>-0.05</v>
      </c>
    </row>
    <row r="30" spans="1:5">
      <c r="A30" s="4" t="s">
        <v>103</v>
      </c>
      <c r="B30" s="7" t="n">
        <v>0</v>
      </c>
      <c r="C30" s="9" t="n">
        <v>-0.01</v>
      </c>
      <c r="D30" s="9" t="n">
        <v>-0.08</v>
      </c>
      <c r="E30" s="9"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4" t="s">
        <v>403</v>
      </c>
      <c r="B2" s="7" t="n">
        <v>231250</v>
      </c>
      <c r="C2" s="7" t="n">
        <v>250000</v>
      </c>
    </row>
    <row r="3" spans="1:3">
      <c r="A3" s="4" t="s">
        <v>404</v>
      </c>
    </row>
    <row r="4" spans="1:3">
      <c r="A4" s="5" t="n">
        <v>2017</v>
      </c>
      <c r="B4" s="5" t="n">
        <v>6250</v>
      </c>
    </row>
    <row r="5" spans="1:3">
      <c r="A5" s="5" t="n">
        <v>2018</v>
      </c>
      <c r="B5" s="5" t="n">
        <v>25000</v>
      </c>
    </row>
    <row r="6" spans="1:3">
      <c r="A6" s="5" t="n">
        <v>2019</v>
      </c>
      <c r="B6" s="5" t="n">
        <v>25000</v>
      </c>
    </row>
    <row r="7" spans="1:3">
      <c r="A7" s="5" t="n">
        <v>2020</v>
      </c>
      <c r="B7" s="5" t="n">
        <v>25000</v>
      </c>
    </row>
    <row r="8" spans="1:3">
      <c r="A8" s="4" t="s">
        <v>405</v>
      </c>
      <c r="B8" s="5" t="n">
        <v>100000</v>
      </c>
    </row>
    <row r="9" spans="1:3">
      <c r="A9" s="4" t="s">
        <v>403</v>
      </c>
      <c r="B9" s="7" t="n">
        <v>1812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06</v>
      </c>
      <c r="B1" s="2" t="s">
        <v>75</v>
      </c>
      <c r="D1" s="2" t="s">
        <v>1</v>
      </c>
    </row>
    <row r="2" spans="1:5">
      <c r="B2" s="2" t="s">
        <v>2</v>
      </c>
      <c r="C2" s="2" t="s">
        <v>76</v>
      </c>
      <c r="D2" s="2" t="s">
        <v>2</v>
      </c>
      <c r="E2" s="2" t="s">
        <v>76</v>
      </c>
    </row>
    <row r="3" spans="1:5">
      <c r="A3" s="3" t="s">
        <v>156</v>
      </c>
    </row>
    <row r="4" spans="1:5">
      <c r="A4" s="4" t="s">
        <v>108</v>
      </c>
      <c r="B4" s="7" t="n">
        <v>67893</v>
      </c>
      <c r="C4" s="7" t="n">
        <v>63969</v>
      </c>
      <c r="D4" s="7" t="n">
        <v>205569</v>
      </c>
      <c r="E4" s="7" t="n">
        <v>1976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156</v>
      </c>
    </row>
    <row r="3" spans="1:3">
      <c r="A3" s="4" t="s">
        <v>408</v>
      </c>
      <c r="B3" s="7" t="n">
        <v>98115</v>
      </c>
      <c r="C3" s="7" t="n">
        <v>90729</v>
      </c>
    </row>
    <row r="4" spans="1:3">
      <c r="A4" s="4" t="s">
        <v>409</v>
      </c>
      <c r="B4" s="5" t="n">
        <v>42180</v>
      </c>
      <c r="C4" s="5" t="n">
        <v>29066</v>
      </c>
    </row>
    <row r="5" spans="1:3">
      <c r="A5" s="4" t="s">
        <v>410</v>
      </c>
      <c r="B5" s="5" t="n">
        <v>2160096</v>
      </c>
      <c r="C5" s="5" t="n">
        <v>2160096</v>
      </c>
    </row>
    <row r="6" spans="1:3">
      <c r="A6" s="4" t="s">
        <v>411</v>
      </c>
      <c r="B6" s="5" t="n">
        <v>114985</v>
      </c>
      <c r="C6" s="5" t="n">
        <v>100436</v>
      </c>
    </row>
    <row r="7" spans="1:3">
      <c r="A7" s="4" t="s">
        <v>412</v>
      </c>
      <c r="B7" s="5" t="n">
        <v>-618859</v>
      </c>
      <c r="C7" s="5" t="n">
        <v>-401989</v>
      </c>
    </row>
    <row r="8" spans="1:3">
      <c r="A8" s="4" t="s">
        <v>403</v>
      </c>
      <c r="B8" s="7" t="n">
        <v>1796517</v>
      </c>
      <c r="C8" s="7" t="n">
        <v>19783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3</v>
      </c>
      <c r="B1" s="2" t="s">
        <v>2</v>
      </c>
      <c r="C1" s="2" t="s">
        <v>25</v>
      </c>
    </row>
    <row r="2" spans="1:3">
      <c r="A2" s="3" t="s">
        <v>159</v>
      </c>
    </row>
    <row r="3" spans="1:3">
      <c r="A3" s="4" t="s">
        <v>414</v>
      </c>
      <c r="B3" s="7" t="n">
        <v>397988</v>
      </c>
      <c r="C3" s="7" t="n">
        <v>335267</v>
      </c>
    </row>
    <row r="4" spans="1:3">
      <c r="A4" s="4" t="s">
        <v>415</v>
      </c>
      <c r="B4" s="4" t="s">
        <v>42</v>
      </c>
      <c r="C4" s="4" t="s">
        <v>42</v>
      </c>
    </row>
    <row r="5" spans="1:3">
      <c r="A5" s="4" t="s">
        <v>403</v>
      </c>
      <c r="B5" s="7" t="n">
        <v>397988</v>
      </c>
      <c r="C5" s="7" t="n">
        <v>3352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16</v>
      </c>
      <c r="B1" s="2" t="s">
        <v>288</v>
      </c>
      <c r="C1" s="2" t="s">
        <v>2</v>
      </c>
      <c r="D1" s="2" t="s">
        <v>76</v>
      </c>
      <c r="E1" s="2" t="s">
        <v>25</v>
      </c>
    </row>
    <row r="2" spans="1:5">
      <c r="A2" s="4" t="s">
        <v>417</v>
      </c>
      <c r="C2" s="7" t="n">
        <v>15004</v>
      </c>
    </row>
    <row r="3" spans="1:5">
      <c r="A3" s="4" t="s">
        <v>418</v>
      </c>
    </row>
    <row r="4" spans="1:5">
      <c r="A4" s="4" t="s">
        <v>419</v>
      </c>
      <c r="C4" s="5" t="n">
        <v>52887</v>
      </c>
    </row>
    <row r="5" spans="1:5">
      <c r="A5" s="4" t="s">
        <v>300</v>
      </c>
      <c r="C5" s="5" t="n">
        <v>67891</v>
      </c>
      <c r="E5" s="7" t="n">
        <v>67453</v>
      </c>
    </row>
    <row r="6" spans="1:5">
      <c r="A6" s="4" t="s">
        <v>420</v>
      </c>
      <c r="B6" s="7" t="n">
        <v>25000</v>
      </c>
    </row>
    <row r="7" spans="1:5">
      <c r="A7" s="4" t="s">
        <v>421</v>
      </c>
    </row>
    <row r="8" spans="1:5">
      <c r="A8" s="4" t="s">
        <v>422</v>
      </c>
      <c r="C8" s="7" t="n">
        <v>50406</v>
      </c>
      <c r="D8" s="7" t="n">
        <v>451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423</v>
      </c>
      <c r="B1" s="2" t="s">
        <v>424</v>
      </c>
      <c r="C1" s="2" t="s">
        <v>425</v>
      </c>
      <c r="D1" s="2" t="s">
        <v>426</v>
      </c>
      <c r="E1" s="2" t="s">
        <v>427</v>
      </c>
      <c r="F1" s="2" t="s">
        <v>428</v>
      </c>
    </row>
    <row r="2" spans="1:6">
      <c r="A2" s="4" t="s">
        <v>418</v>
      </c>
    </row>
    <row r="3" spans="1:6">
      <c r="A3" s="4" t="s">
        <v>429</v>
      </c>
      <c r="F3" s="4" t="s">
        <v>273</v>
      </c>
    </row>
    <row r="4" spans="1:6">
      <c r="A4" s="4" t="s">
        <v>430</v>
      </c>
      <c r="B4" s="7" t="n">
        <v>61200</v>
      </c>
      <c r="F4" s="7" t="n">
        <v>180000</v>
      </c>
    </row>
    <row r="5" spans="1:6">
      <c r="A5" s="4" t="s">
        <v>431</v>
      </c>
      <c r="B5" s="7" t="n">
        <v>144000</v>
      </c>
    </row>
    <row r="6" spans="1:6">
      <c r="A6" s="4" t="s">
        <v>432</v>
      </c>
      <c r="B6" s="4" t="s">
        <v>433</v>
      </c>
      <c r="C6" s="4" t="s">
        <v>433</v>
      </c>
    </row>
    <row r="7" spans="1:6">
      <c r="A7" s="4" t="s">
        <v>434</v>
      </c>
      <c r="B7" s="10" t="n">
        <v>1.275</v>
      </c>
      <c r="C7" s="10" t="n">
        <v>1.275</v>
      </c>
    </row>
    <row r="8" spans="1:6">
      <c r="A8" s="4" t="s">
        <v>435</v>
      </c>
      <c r="B8" s="4" t="s">
        <v>436</v>
      </c>
      <c r="C8" s="4" t="s">
        <v>436</v>
      </c>
    </row>
    <row r="9" spans="1:6">
      <c r="A9" s="4" t="s">
        <v>437</v>
      </c>
      <c r="B9" s="7" t="n">
        <v>180000</v>
      </c>
    </row>
    <row r="10" spans="1:6">
      <c r="A10" s="4" t="s">
        <v>438</v>
      </c>
    </row>
    <row r="11" spans="1:6">
      <c r="A11" s="4" t="s">
        <v>439</v>
      </c>
      <c r="C11" s="12" t="n">
        <v>48000</v>
      </c>
    </row>
    <row r="12" spans="1:6">
      <c r="A12" s="4" t="s">
        <v>440</v>
      </c>
    </row>
    <row r="13" spans="1:6">
      <c r="A13" s="4" t="s">
        <v>429</v>
      </c>
      <c r="E13" s="4" t="s">
        <v>441</v>
      </c>
    </row>
    <row r="14" spans="1:6">
      <c r="A14" s="4" t="s">
        <v>430</v>
      </c>
      <c r="E14" s="7" t="n">
        <v>72000</v>
      </c>
    </row>
    <row r="15" spans="1:6">
      <c r="A15" s="4" t="s">
        <v>431</v>
      </c>
      <c r="D15" s="7" t="n">
        <v>72000</v>
      </c>
    </row>
    <row r="16" spans="1:6">
      <c r="A16" s="4" t="s">
        <v>442</v>
      </c>
    </row>
    <row r="17" spans="1:6">
      <c r="A17" s="4" t="s">
        <v>431</v>
      </c>
      <c r="D17" s="7" t="n">
        <v>14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43</v>
      </c>
      <c r="B1" s="2" t="s">
        <v>318</v>
      </c>
      <c r="C1" s="2" t="s">
        <v>2</v>
      </c>
      <c r="D1" s="2" t="s">
        <v>25</v>
      </c>
      <c r="E1" s="2" t="s">
        <v>444</v>
      </c>
    </row>
    <row r="2" spans="1:5">
      <c r="A2" s="4" t="s">
        <v>445</v>
      </c>
      <c r="D2" s="7" t="n">
        <v>422974</v>
      </c>
    </row>
    <row r="3" spans="1:5">
      <c r="A3" s="4" t="s">
        <v>446</v>
      </c>
      <c r="C3" s="7" t="n">
        <v>1237</v>
      </c>
      <c r="D3" s="5" t="n">
        <v>426093</v>
      </c>
    </row>
    <row r="4" spans="1:5">
      <c r="A4" s="4" t="s">
        <v>447</v>
      </c>
    </row>
    <row r="5" spans="1:5">
      <c r="A5" s="4" t="s">
        <v>448</v>
      </c>
      <c r="E5" s="4" t="s">
        <v>449</v>
      </c>
    </row>
    <row r="6" spans="1:5">
      <c r="A6" s="4" t="s">
        <v>450</v>
      </c>
      <c r="E6" s="7" t="n">
        <v>504168</v>
      </c>
    </row>
    <row r="7" spans="1:5">
      <c r="A7" s="4" t="s">
        <v>451</v>
      </c>
      <c r="B7" s="7" t="n">
        <v>649662</v>
      </c>
    </row>
    <row r="8" spans="1:5">
      <c r="A8" s="4" t="s">
        <v>445</v>
      </c>
      <c r="B8" s="5" t="n">
        <v>504168</v>
      </c>
    </row>
    <row r="9" spans="1:5">
      <c r="A9" s="4" t="s">
        <v>446</v>
      </c>
      <c r="B9" s="7" t="n">
        <v>146502</v>
      </c>
    </row>
    <row r="10" spans="1:5">
      <c r="A10" s="4" t="s">
        <v>452</v>
      </c>
      <c r="C10" s="5" t="n">
        <v>0</v>
      </c>
      <c r="D10" s="5" t="n">
        <v>602515</v>
      </c>
    </row>
    <row r="11" spans="1:5">
      <c r="A11" s="4" t="s">
        <v>453</v>
      </c>
      <c r="C11" s="5" t="n">
        <v>0</v>
      </c>
      <c r="D11" s="5" t="n">
        <v>0</v>
      </c>
    </row>
    <row r="12" spans="1:5">
      <c r="A12" s="4" t="s">
        <v>454</v>
      </c>
      <c r="C12" s="5" t="n">
        <v>0</v>
      </c>
      <c r="D12" s="5" t="n">
        <v>0</v>
      </c>
    </row>
    <row r="13" spans="1:5">
      <c r="A13" s="4" t="s">
        <v>455</v>
      </c>
    </row>
    <row r="14" spans="1:5">
      <c r="A14" s="4" t="s">
        <v>456</v>
      </c>
      <c r="B14" s="5" t="n">
        <v>10083351</v>
      </c>
    </row>
    <row r="15" spans="1:5">
      <c r="A15" s="4" t="s">
        <v>457</v>
      </c>
      <c r="B15" s="7" t="n">
        <v>1008</v>
      </c>
    </row>
    <row r="16" spans="1:5">
      <c r="A16" s="4" t="s">
        <v>284</v>
      </c>
    </row>
    <row r="17" spans="1:5">
      <c r="A17" s="4" t="s">
        <v>445</v>
      </c>
      <c r="C17" s="5" t="n">
        <v>1237</v>
      </c>
      <c r="D17" s="5" t="n">
        <v>3119</v>
      </c>
    </row>
    <row r="18" spans="1:5">
      <c r="A18" s="4" t="s">
        <v>454</v>
      </c>
      <c r="C18" s="7" t="n">
        <v>0</v>
      </c>
      <c r="D18" s="7" t="n">
        <v>12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242</v>
      </c>
    </row>
    <row r="2" spans="1:3">
      <c r="B2" s="2" t="s">
        <v>2</v>
      </c>
      <c r="C2" s="2" t="s">
        <v>25</v>
      </c>
    </row>
    <row r="3" spans="1:3">
      <c r="A3" s="4" t="s">
        <v>275</v>
      </c>
      <c r="B3" s="7" t="n">
        <v>1237</v>
      </c>
      <c r="C3" s="7" t="n">
        <v>618391</v>
      </c>
    </row>
    <row r="4" spans="1:3">
      <c r="A4" s="4" t="s">
        <v>276</v>
      </c>
      <c r="B4" s="5" t="n">
        <v>-1237</v>
      </c>
      <c r="C4" s="5" t="n">
        <v>-426093</v>
      </c>
    </row>
    <row r="5" spans="1:3">
      <c r="A5" s="4" t="s">
        <v>459</v>
      </c>
      <c r="C5" s="5" t="n">
        <v>-191061</v>
      </c>
    </row>
    <row r="6" spans="1:3">
      <c r="A6" s="4" t="s">
        <v>277</v>
      </c>
      <c r="B6" s="4" t="s">
        <v>42</v>
      </c>
      <c r="C6" s="5" t="n">
        <v>1237</v>
      </c>
    </row>
    <row r="7" spans="1:3">
      <c r="A7" s="4" t="s">
        <v>278</v>
      </c>
    </row>
    <row r="8" spans="1:3">
      <c r="A8" s="4" t="s">
        <v>275</v>
      </c>
      <c r="B8" s="4" t="s">
        <v>42</v>
      </c>
      <c r="C8" s="5" t="n">
        <v>614035</v>
      </c>
    </row>
    <row r="9" spans="1:3">
      <c r="A9" s="4" t="s">
        <v>276</v>
      </c>
      <c r="B9" s="4" t="s">
        <v>42</v>
      </c>
      <c r="C9" s="5" t="n">
        <v>-422974</v>
      </c>
    </row>
    <row r="10" spans="1:3">
      <c r="A10" s="4" t="s">
        <v>459</v>
      </c>
      <c r="C10" s="5" t="n">
        <v>-191061</v>
      </c>
    </row>
    <row r="11" spans="1:3">
      <c r="A11" s="4" t="s">
        <v>277</v>
      </c>
      <c r="B11" s="4" t="s">
        <v>42</v>
      </c>
      <c r="C11" s="4" t="s">
        <v>42</v>
      </c>
    </row>
    <row r="12" spans="1:3">
      <c r="A12" s="4" t="s">
        <v>279</v>
      </c>
    </row>
    <row r="13" spans="1:3">
      <c r="A13" s="4" t="s">
        <v>275</v>
      </c>
      <c r="B13" s="5" t="n">
        <v>1237</v>
      </c>
      <c r="C13" s="5" t="n">
        <v>4356</v>
      </c>
    </row>
    <row r="14" spans="1:3">
      <c r="A14" s="4" t="s">
        <v>276</v>
      </c>
      <c r="B14" s="5" t="n">
        <v>-1237</v>
      </c>
      <c r="C14" s="5" t="n">
        <v>-3119</v>
      </c>
    </row>
    <row r="15" spans="1:3">
      <c r="A15" s="4" t="s">
        <v>459</v>
      </c>
      <c r="C15" s="4" t="s">
        <v>42</v>
      </c>
    </row>
    <row r="16" spans="1:3">
      <c r="A16" s="4" t="s">
        <v>277</v>
      </c>
      <c r="B16" s="4" t="s">
        <v>42</v>
      </c>
      <c r="C16" s="7" t="n">
        <v>12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60</v>
      </c>
      <c r="B1" s="2" t="s">
        <v>1</v>
      </c>
    </row>
    <row r="2" spans="1:3">
      <c r="B2" s="2" t="s">
        <v>2</v>
      </c>
      <c r="C2" s="2" t="s">
        <v>76</v>
      </c>
    </row>
    <row r="3" spans="1:3">
      <c r="A3" s="4" t="s">
        <v>461</v>
      </c>
    </row>
    <row r="4" spans="1:3">
      <c r="A4" s="4" t="s">
        <v>462</v>
      </c>
      <c r="B4" s="4" t="s">
        <v>463</v>
      </c>
      <c r="C4" s="4" t="s">
        <v>4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5</v>
      </c>
      <c r="D1" s="2" t="s">
        <v>1</v>
      </c>
    </row>
    <row r="2" spans="1:5">
      <c r="B2" s="2" t="s">
        <v>2</v>
      </c>
      <c r="C2" s="2" t="s">
        <v>76</v>
      </c>
      <c r="D2" s="2" t="s">
        <v>2</v>
      </c>
      <c r="E2" s="2" t="s">
        <v>76</v>
      </c>
    </row>
    <row r="3" spans="1:5">
      <c r="A3" s="4" t="s">
        <v>465</v>
      </c>
      <c r="D3" s="4" t="s">
        <v>463</v>
      </c>
      <c r="E3" s="4" t="s">
        <v>463</v>
      </c>
    </row>
    <row r="4" spans="1:5">
      <c r="A4" s="4" t="s">
        <v>466</v>
      </c>
    </row>
    <row r="5" spans="1:5">
      <c r="A5" s="4" t="s">
        <v>467</v>
      </c>
      <c r="B5" s="7" t="n">
        <v>357846</v>
      </c>
      <c r="C5" s="7" t="n">
        <v>383922</v>
      </c>
    </row>
    <row r="6" spans="1:5">
      <c r="A6" s="4" t="s">
        <v>465</v>
      </c>
      <c r="B6" s="4" t="s">
        <v>468</v>
      </c>
      <c r="C6" s="4" t="s">
        <v>469</v>
      </c>
    </row>
    <row r="7" spans="1:5">
      <c r="A7" s="4" t="s">
        <v>470</v>
      </c>
    </row>
    <row r="8" spans="1:5">
      <c r="A8" s="4" t="s">
        <v>467</v>
      </c>
      <c r="B8" s="7" t="n">
        <v>204253</v>
      </c>
      <c r="C8" s="7" t="n">
        <v>299113</v>
      </c>
    </row>
    <row r="9" spans="1:5">
      <c r="A9" s="4" t="s">
        <v>465</v>
      </c>
      <c r="B9" s="4" t="s">
        <v>471</v>
      </c>
      <c r="C9" s="4" t="s">
        <v>472</v>
      </c>
    </row>
    <row r="10" spans="1:5">
      <c r="A10" s="4" t="s">
        <v>473</v>
      </c>
    </row>
    <row r="11" spans="1:5">
      <c r="A11" s="4" t="s">
        <v>467</v>
      </c>
      <c r="B11" s="7" t="n">
        <v>489026</v>
      </c>
      <c r="C11" s="7" t="n">
        <v>412621</v>
      </c>
    </row>
    <row r="12" spans="1:5">
      <c r="A12" s="4" t="s">
        <v>465</v>
      </c>
      <c r="B12" s="4" t="s">
        <v>474</v>
      </c>
      <c r="C12" s="4" t="s">
        <v>475</v>
      </c>
    </row>
    <row r="13" spans="1:5">
      <c r="A13" s="4" t="s">
        <v>476</v>
      </c>
    </row>
    <row r="14" spans="1:5">
      <c r="A14" s="4" t="s">
        <v>467</v>
      </c>
      <c r="B14" s="7" t="n">
        <v>1468253</v>
      </c>
      <c r="C14" s="7" t="n">
        <v>1139080</v>
      </c>
    </row>
    <row r="15" spans="1:5">
      <c r="A15" s="4" t="s">
        <v>465</v>
      </c>
      <c r="B15" s="4" t="s">
        <v>477</v>
      </c>
      <c r="C15" s="4" t="s">
        <v>4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5</v>
      </c>
      <c r="B4" s="7" t="n">
        <v>-3609339</v>
      </c>
      <c r="C4" s="7" t="n">
        <v>-1452463</v>
      </c>
    </row>
    <row r="5" spans="1:3">
      <c r="A5" s="3" t="s">
        <v>106</v>
      </c>
    </row>
    <row r="6" spans="1:3">
      <c r="A6" s="4" t="s">
        <v>107</v>
      </c>
      <c r="B6" s="5" t="n">
        <v>-1237</v>
      </c>
      <c r="C6" s="5" t="n">
        <v>-425790</v>
      </c>
    </row>
    <row r="7" spans="1:3">
      <c r="A7" s="4" t="s">
        <v>108</v>
      </c>
      <c r="B7" s="5" t="n">
        <v>205569</v>
      </c>
      <c r="C7" s="5" t="n">
        <v>197625</v>
      </c>
    </row>
    <row r="8" spans="1:3">
      <c r="A8" s="4" t="s">
        <v>109</v>
      </c>
      <c r="B8" s="5" t="n">
        <v>18750</v>
      </c>
      <c r="C8" s="5" t="n">
        <v>18750</v>
      </c>
    </row>
    <row r="9" spans="1:3">
      <c r="A9" s="4" t="s">
        <v>110</v>
      </c>
      <c r="B9" s="5" t="n">
        <v>2308981</v>
      </c>
      <c r="C9" s="4" t="s">
        <v>42</v>
      </c>
    </row>
    <row r="10" spans="1:3">
      <c r="A10" s="4" t="s">
        <v>111</v>
      </c>
      <c r="B10" s="4" t="s">
        <v>42</v>
      </c>
      <c r="C10" s="5" t="n">
        <v>602515</v>
      </c>
    </row>
    <row r="11" spans="1:3">
      <c r="A11" s="4" t="s">
        <v>84</v>
      </c>
      <c r="B11" s="5" t="n">
        <v>600000</v>
      </c>
      <c r="C11" s="4" t="s">
        <v>42</v>
      </c>
    </row>
    <row r="12" spans="1:3">
      <c r="A12" s="4" t="s">
        <v>112</v>
      </c>
      <c r="B12" s="5" t="n">
        <v>121096</v>
      </c>
      <c r="C12" s="5" t="n">
        <v>164608</v>
      </c>
    </row>
    <row r="13" spans="1:3">
      <c r="A13" s="4" t="s">
        <v>113</v>
      </c>
      <c r="B13" s="5" t="n">
        <v>446</v>
      </c>
      <c r="C13" s="5" t="n">
        <v>912</v>
      </c>
    </row>
    <row r="14" spans="1:3">
      <c r="A14" s="3" t="s">
        <v>114</v>
      </c>
    </row>
    <row r="15" spans="1:3">
      <c r="A15" s="4" t="s">
        <v>115</v>
      </c>
      <c r="B15" s="5" t="n">
        <v>-411498</v>
      </c>
      <c r="C15" s="5" t="n">
        <v>-28139</v>
      </c>
    </row>
    <row r="16" spans="1:3">
      <c r="A16" s="4" t="s">
        <v>29</v>
      </c>
      <c r="B16" s="5" t="n">
        <v>-62721</v>
      </c>
      <c r="C16" s="5" t="n">
        <v>-99202</v>
      </c>
    </row>
    <row r="17" spans="1:3">
      <c r="A17" s="4" t="s">
        <v>30</v>
      </c>
      <c r="B17" s="5" t="n">
        <v>-11346</v>
      </c>
      <c r="C17" s="5" t="n">
        <v>17415</v>
      </c>
    </row>
    <row r="18" spans="1:3">
      <c r="A18" s="4" t="s">
        <v>116</v>
      </c>
      <c r="B18" s="5" t="n">
        <v>-101034</v>
      </c>
      <c r="C18" s="5" t="n">
        <v>115359</v>
      </c>
    </row>
    <row r="19" spans="1:3">
      <c r="A19" s="4" t="s">
        <v>32</v>
      </c>
      <c r="B19" s="5" t="n">
        <v>-29827</v>
      </c>
      <c r="C19" s="5" t="n">
        <v>-1909</v>
      </c>
    </row>
    <row r="20" spans="1:3">
      <c r="A20" s="4" t="s">
        <v>38</v>
      </c>
      <c r="B20" s="5" t="n">
        <v>491916</v>
      </c>
      <c r="C20" s="5" t="n">
        <v>131321</v>
      </c>
    </row>
    <row r="21" spans="1:3">
      <c r="A21" s="4" t="s">
        <v>39</v>
      </c>
      <c r="B21" s="5" t="n">
        <v>124111</v>
      </c>
      <c r="C21" s="5" t="n">
        <v>-13937</v>
      </c>
    </row>
    <row r="22" spans="1:3">
      <c r="A22" s="4" t="s">
        <v>117</v>
      </c>
      <c r="B22" s="5" t="n">
        <v>-356133</v>
      </c>
      <c r="C22" s="5" t="n">
        <v>-772935</v>
      </c>
    </row>
    <row r="23" spans="1:3">
      <c r="A23" s="3" t="s">
        <v>118</v>
      </c>
    </row>
    <row r="24" spans="1:3">
      <c r="A24" s="4" t="s">
        <v>119</v>
      </c>
      <c r="B24" s="5" t="n">
        <v>-20676</v>
      </c>
      <c r="C24" s="5" t="n">
        <v>-34967</v>
      </c>
    </row>
    <row r="25" spans="1:3">
      <c r="A25" s="4" t="s">
        <v>120</v>
      </c>
      <c r="B25" s="5" t="n">
        <v>-20676</v>
      </c>
      <c r="C25" s="5" t="n">
        <v>-34967</v>
      </c>
    </row>
    <row r="26" spans="1:3">
      <c r="A26" s="3" t="s">
        <v>121</v>
      </c>
    </row>
    <row r="27" spans="1:3">
      <c r="A27" s="4" t="s">
        <v>122</v>
      </c>
      <c r="C27" s="5" t="n">
        <v>-100834</v>
      </c>
    </row>
    <row r="28" spans="1:3">
      <c r="A28" s="4" t="s">
        <v>123</v>
      </c>
      <c r="B28" s="5" t="n">
        <v>500000</v>
      </c>
      <c r="C28" s="4" t="s">
        <v>42</v>
      </c>
    </row>
    <row r="29" spans="1:3">
      <c r="A29" s="4" t="s">
        <v>124</v>
      </c>
      <c r="B29" s="5" t="n">
        <v>438</v>
      </c>
      <c r="C29" s="5" t="n">
        <v>57807</v>
      </c>
    </row>
    <row r="30" spans="1:3">
      <c r="A30" s="4" t="s">
        <v>125</v>
      </c>
      <c r="B30" s="5" t="n">
        <v>500438</v>
      </c>
      <c r="C30" s="5" t="n">
        <v>-43027</v>
      </c>
    </row>
    <row r="31" spans="1:3">
      <c r="A31" s="4" t="s">
        <v>126</v>
      </c>
      <c r="B31" s="5" t="n">
        <v>29854</v>
      </c>
      <c r="C31" s="5" t="n">
        <v>5849</v>
      </c>
    </row>
    <row r="32" spans="1:3">
      <c r="A32" s="4" t="s">
        <v>127</v>
      </c>
      <c r="B32" s="5" t="n">
        <v>153482</v>
      </c>
      <c r="C32" s="5" t="n">
        <v>-845081</v>
      </c>
    </row>
    <row r="33" spans="1:3">
      <c r="A33" s="4" t="s">
        <v>128</v>
      </c>
      <c r="B33" s="5" t="n">
        <v>114733</v>
      </c>
      <c r="C33" s="5" t="n">
        <v>963329</v>
      </c>
    </row>
    <row r="34" spans="1:3">
      <c r="A34" s="4" t="s">
        <v>129</v>
      </c>
      <c r="B34" s="5" t="n">
        <v>268216</v>
      </c>
      <c r="C34" s="5" t="n">
        <v>118248</v>
      </c>
    </row>
    <row r="35" spans="1:3">
      <c r="A35" s="3" t="s">
        <v>130</v>
      </c>
    </row>
    <row r="36" spans="1:3">
      <c r="A36" s="4" t="s">
        <v>131</v>
      </c>
      <c r="B36" s="4" t="s">
        <v>42</v>
      </c>
      <c r="C36" s="4" t="s">
        <v>42</v>
      </c>
    </row>
    <row r="37" spans="1:3">
      <c r="A37" s="4" t="s">
        <v>132</v>
      </c>
      <c r="B37" s="4" t="s">
        <v>42</v>
      </c>
      <c r="C37" s="5" t="n">
        <v>3898</v>
      </c>
    </row>
    <row r="38" spans="1:3">
      <c r="A38" s="3" t="s">
        <v>133</v>
      </c>
    </row>
    <row r="39" spans="1:3">
      <c r="A39" s="4" t="s">
        <v>134</v>
      </c>
      <c r="B39" s="4" t="s">
        <v>42</v>
      </c>
      <c r="C39" s="5" t="n">
        <v>100000</v>
      </c>
    </row>
    <row r="40" spans="1:3">
      <c r="A40" s="4" t="s">
        <v>135</v>
      </c>
      <c r="B40" s="5" t="n">
        <v>46694</v>
      </c>
      <c r="C40" s="5" t="n">
        <v>22500</v>
      </c>
    </row>
    <row r="41" spans="1:3">
      <c r="A41" s="4" t="s">
        <v>136</v>
      </c>
      <c r="B41" s="4" t="s">
        <v>42</v>
      </c>
      <c r="C41" s="7" t="n">
        <v>6506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9</v>
      </c>
      <c r="B1" s="2" t="s">
        <v>1</v>
      </c>
    </row>
    <row r="2" spans="1:3">
      <c r="B2" s="2" t="s">
        <v>2</v>
      </c>
      <c r="C2" s="2" t="s">
        <v>76</v>
      </c>
    </row>
    <row r="3" spans="1:3">
      <c r="A3" s="4" t="s">
        <v>480</v>
      </c>
    </row>
    <row r="4" spans="1:3">
      <c r="A4" s="4" t="s">
        <v>462</v>
      </c>
      <c r="B4" s="4" t="s">
        <v>463</v>
      </c>
      <c r="C4" s="4" t="s">
        <v>4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481</v>
      </c>
      <c r="B1" s="2" t="s">
        <v>482</v>
      </c>
    </row>
    <row r="2" spans="1:2">
      <c r="A2" s="4" t="s">
        <v>483</v>
      </c>
      <c r="B2" s="4" t="s">
        <v>484</v>
      </c>
    </row>
    <row r="3" spans="1:2">
      <c r="A3" s="4" t="s">
        <v>485</v>
      </c>
      <c r="B3" s="4" t="s">
        <v>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1:58:03Z</dcterms:created>
  <dcterms:modified xmlns:dcterms="http://purl.org/dc/terms/" xmlns:xsi="http://www.w3.org/2001/XMLSchema-instance" xsi:type="dcterms:W3CDTF">2017-11-14T11:58:03Z</dcterms:modified>
</cp:coreProperties>
</file>